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Net Income (Loss) Per Share"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Internal Use Software Developme" sheetId="15" state="visible" r:id="rId15"/>
    <sheet xmlns:r="http://schemas.openxmlformats.org/officeDocument/2006/relationships" name="Goodwill and Intangible Assets" sheetId="16" state="visible" r:id="rId16"/>
    <sheet xmlns:r="http://schemas.openxmlformats.org/officeDocument/2006/relationships" name="Business Combinations" sheetId="17" state="visible" r:id="rId17"/>
    <sheet xmlns:r="http://schemas.openxmlformats.org/officeDocument/2006/relationships" name="Accounts Payable and Accrued Ex"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Restructuring and Other Exit Co"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bt" sheetId="25" state="visible" r:id="rId25"/>
    <sheet xmlns:r="http://schemas.openxmlformats.org/officeDocument/2006/relationships" name="Quarterly Financial Data (Unaud" sheetId="26" state="visible" r:id="rId26"/>
    <sheet xmlns:r="http://schemas.openxmlformats.org/officeDocument/2006/relationships" name="Related Party Transaction" sheetId="27" state="visible" r:id="rId27"/>
    <sheet xmlns:r="http://schemas.openxmlformats.org/officeDocument/2006/relationships" name="Organization and Summary of S_2" sheetId="28" state="visible" r:id="rId28"/>
    <sheet xmlns:r="http://schemas.openxmlformats.org/officeDocument/2006/relationships" name="Net Income (Loss) Per Share (Ta" sheetId="29" state="visible" r:id="rId29"/>
    <sheet xmlns:r="http://schemas.openxmlformats.org/officeDocument/2006/relationships" name="Organization and Summary of S_3" sheetId="30" state="visible" r:id="rId30"/>
    <sheet xmlns:r="http://schemas.openxmlformats.org/officeDocument/2006/relationships" name="Revenu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Internal Use Software Develop_2" sheetId="35" state="visible" r:id="rId35"/>
    <sheet xmlns:r="http://schemas.openxmlformats.org/officeDocument/2006/relationships" name="Goodwill and Intangible Assets " sheetId="36" state="visible" r:id="rId36"/>
    <sheet xmlns:r="http://schemas.openxmlformats.org/officeDocument/2006/relationships" name="Business Combinations (Tables)" sheetId="37" state="visible" r:id="rId37"/>
    <sheet xmlns:r="http://schemas.openxmlformats.org/officeDocument/2006/relationships" name="Accounts Payable and Accrued _2"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Quarterly Financial Data (Una_2" sheetId="43" state="visible" r:id="rId43"/>
    <sheet xmlns:r="http://schemas.openxmlformats.org/officeDocument/2006/relationships" name="Net Income (Loss) Per Share (Ba" sheetId="44" state="visible" r:id="rId44"/>
    <sheet xmlns:r="http://schemas.openxmlformats.org/officeDocument/2006/relationships" name="Net Income (Loss) Per Share (Sh"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Revenues (Details)" sheetId="49" state="visible" r:id="rId49"/>
    <sheet xmlns:r="http://schemas.openxmlformats.org/officeDocument/2006/relationships" name="Revenues (Revenue Disaggregated" sheetId="50" state="visible" r:id="rId50"/>
    <sheet xmlns:r="http://schemas.openxmlformats.org/officeDocument/2006/relationships" name="Revenues (Revenue Disaggregat_2" sheetId="51" state="visible" r:id="rId51"/>
    <sheet xmlns:r="http://schemas.openxmlformats.org/officeDocument/2006/relationships" name="Fair Value Measurements (Financ" sheetId="52" state="visible" r:id="rId52"/>
    <sheet xmlns:r="http://schemas.openxmlformats.org/officeDocument/2006/relationships" name="Fair Value Measurements (Narrat" sheetId="53" state="visible" r:id="rId53"/>
    <sheet xmlns:r="http://schemas.openxmlformats.org/officeDocument/2006/relationships" name="Investments - Investments in Ma" sheetId="54" state="visible" r:id="rId54"/>
    <sheet xmlns:r="http://schemas.openxmlformats.org/officeDocument/2006/relationships" name="Investments - Narrative (Detail" sheetId="55" state="visible" r:id="rId55"/>
    <sheet xmlns:r="http://schemas.openxmlformats.org/officeDocument/2006/relationships" name="Property and Equipment (Details" sheetId="56" state="visible" r:id="rId56"/>
    <sheet xmlns:r="http://schemas.openxmlformats.org/officeDocument/2006/relationships" name="Property and Equipment (Narrati" sheetId="57" state="visible" r:id="rId57"/>
    <sheet xmlns:r="http://schemas.openxmlformats.org/officeDocument/2006/relationships" name="Internal Use Software Develop_3" sheetId="58" state="visible" r:id="rId58"/>
    <sheet xmlns:r="http://schemas.openxmlformats.org/officeDocument/2006/relationships" name="Internal Use Software Develop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Business Combinations - Narrati" sheetId="64" state="visible" r:id="rId64"/>
    <sheet xmlns:r="http://schemas.openxmlformats.org/officeDocument/2006/relationships" name="Business Combinations - Allocat" sheetId="65" state="visible" r:id="rId65"/>
    <sheet xmlns:r="http://schemas.openxmlformats.org/officeDocument/2006/relationships" name="Business Combinations - Acquire" sheetId="66" state="visible" r:id="rId66"/>
    <sheet xmlns:r="http://schemas.openxmlformats.org/officeDocument/2006/relationships" name="Accounts Payable and Accrued _3" sheetId="67" state="visible" r:id="rId67"/>
    <sheet xmlns:r="http://schemas.openxmlformats.org/officeDocument/2006/relationships" name="Accumulated Other Comprehensi_3" sheetId="68" state="visible" r:id="rId68"/>
    <sheet xmlns:r="http://schemas.openxmlformats.org/officeDocument/2006/relationships" name="Stock-Based Compensation (Detai" sheetId="69" state="visible" r:id="rId69"/>
    <sheet xmlns:r="http://schemas.openxmlformats.org/officeDocument/2006/relationships" name="Stock-Based Compensation (Stock" sheetId="70" state="visible" r:id="rId70"/>
    <sheet xmlns:r="http://schemas.openxmlformats.org/officeDocument/2006/relationships" name="Stock-Based Compensation (Sto_2" sheetId="71" state="visible" r:id="rId71"/>
    <sheet xmlns:r="http://schemas.openxmlformats.org/officeDocument/2006/relationships" name="Stock-Based Compensation (Valua" sheetId="72" state="visible" r:id="rId72"/>
    <sheet xmlns:r="http://schemas.openxmlformats.org/officeDocument/2006/relationships" name="Stock-Based Compensation (Restr" sheetId="73" state="visible" r:id="rId73"/>
    <sheet xmlns:r="http://schemas.openxmlformats.org/officeDocument/2006/relationships" name="Stock-Based Compensation (Res_2" sheetId="74" state="visible" r:id="rId74"/>
    <sheet xmlns:r="http://schemas.openxmlformats.org/officeDocument/2006/relationships" name="Stock-Based Compensation (Res_3" sheetId="75" state="visible" r:id="rId75"/>
    <sheet xmlns:r="http://schemas.openxmlformats.org/officeDocument/2006/relationships" name="Stock-Based Compensation (Emplo" sheetId="76" state="visible" r:id="rId76"/>
    <sheet xmlns:r="http://schemas.openxmlformats.org/officeDocument/2006/relationships" name="Stock-Based Compensation (Expen" sheetId="77" state="visible" r:id="rId77"/>
    <sheet xmlns:r="http://schemas.openxmlformats.org/officeDocument/2006/relationships" name="Restructuring and Other Exit _2" sheetId="78" state="visible" r:id="rId78"/>
    <sheet xmlns:r="http://schemas.openxmlformats.org/officeDocument/2006/relationships" name="Leases - Narrative (Details)" sheetId="79" state="visible" r:id="rId79"/>
    <sheet xmlns:r="http://schemas.openxmlformats.org/officeDocument/2006/relationships" name="Leases - Schedule of Lease Liab" sheetId="80" state="visible" r:id="rId80"/>
    <sheet xmlns:r="http://schemas.openxmlformats.org/officeDocument/2006/relationships" name="Leases - Schedule of Future Min" sheetId="81" state="visible" r:id="rId81"/>
    <sheet xmlns:r="http://schemas.openxmlformats.org/officeDocument/2006/relationships" name="Income Taxes (Income before Inc" sheetId="82" state="visible" r:id="rId82"/>
    <sheet xmlns:r="http://schemas.openxmlformats.org/officeDocument/2006/relationships" name="Income Taxes (Components of Inc" sheetId="83" state="visible" r:id="rId83"/>
    <sheet xmlns:r="http://schemas.openxmlformats.org/officeDocument/2006/relationships" name="Income Taxes (Narrative) (Detai" sheetId="84" state="visible" r:id="rId84"/>
    <sheet xmlns:r="http://schemas.openxmlformats.org/officeDocument/2006/relationships" name="Income Taxes (Effective Income " sheetId="85" state="visible" r:id="rId85"/>
    <sheet xmlns:r="http://schemas.openxmlformats.org/officeDocument/2006/relationships" name="Income Taxes (Deferred Tax Asse" sheetId="86" state="visible" r:id="rId86"/>
    <sheet xmlns:r="http://schemas.openxmlformats.org/officeDocument/2006/relationships" name="Income Taxes (Unrecognized Tax " sheetId="87" state="visible" r:id="rId87"/>
    <sheet xmlns:r="http://schemas.openxmlformats.org/officeDocument/2006/relationships" name="Commitments and Contingencies (" sheetId="88" state="visible" r:id="rId88"/>
    <sheet xmlns:r="http://schemas.openxmlformats.org/officeDocument/2006/relationships" name="Debt (Narrative) (Details)" sheetId="89" state="visible" r:id="rId89"/>
    <sheet xmlns:r="http://schemas.openxmlformats.org/officeDocument/2006/relationships" name="Quarterly Financial Data (Una_3" sheetId="90" state="visible" r:id="rId90"/>
  </sheets>
  <definedNames/>
  <calcPr calcId="124519" fullCalcOnLoad="1"/>
</workbook>
</file>

<file path=xl/sharedStrings.xml><?xml version="1.0" encoding="utf-8"?>
<sst xmlns="http://schemas.openxmlformats.org/spreadsheetml/2006/main" uniqueCount="784">
  <si>
    <t>Cover Page - USD ($) $ in Millions</t>
  </si>
  <si>
    <t>12 Months Ended</t>
  </si>
  <si>
    <t>Dec. 31, 2019</t>
  </si>
  <si>
    <t>Feb. 23, 2020</t>
  </si>
  <si>
    <t>Jun. 28, 2019</t>
  </si>
  <si>
    <t>Cover page.</t>
  </si>
  <si>
    <t>Document Type</t>
  </si>
  <si>
    <t>10-K</t>
  </si>
  <si>
    <t>Document Annual Report</t>
  </si>
  <si>
    <t>true</t>
  </si>
  <si>
    <t>Document Period End Date</t>
  </si>
  <si>
    <t>Dec. 31,
		2019</t>
  </si>
  <si>
    <t>Document Transition Report</t>
  </si>
  <si>
    <t>false</t>
  </si>
  <si>
    <t>Entity File Number</t>
  </si>
  <si>
    <t>001-36384</t>
  </si>
  <si>
    <t>Entity Registrant Name</t>
  </si>
  <si>
    <t>THE RUBICON PROJECT, INC.</t>
  </si>
  <si>
    <t>Entity Incorporation, State or Country Code</t>
  </si>
  <si>
    <t>DE</t>
  </si>
  <si>
    <t>Entity Tax Identification Number</t>
  </si>
  <si>
    <t>20-8881738</t>
  </si>
  <si>
    <t>Entity Address, Address Line One</t>
  </si>
  <si>
    <t>12181 Bluff Creek Drive,</t>
  </si>
  <si>
    <t>Entity Address, Address Line Two</t>
  </si>
  <si>
    <t>4th Floor</t>
  </si>
  <si>
    <t>Entity Address, City or Town</t>
  </si>
  <si>
    <t>Los Angeles,</t>
  </si>
  <si>
    <t>Entity Address, State or Province</t>
  </si>
  <si>
    <t>CA</t>
  </si>
  <si>
    <t>Entity Address, Postal Zip Code</t>
  </si>
  <si>
    <t>90094</t>
  </si>
  <si>
    <t>City Area Code</t>
  </si>
  <si>
    <t>310</t>
  </si>
  <si>
    <t>Local Phone Number</t>
  </si>
  <si>
    <t>207-0272</t>
  </si>
  <si>
    <t>Title of 12(b) Security</t>
  </si>
  <si>
    <t>Common stock, par value $0.00001 per share</t>
  </si>
  <si>
    <t>Trading Symbol</t>
  </si>
  <si>
    <t>RUBI</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None</t>
  </si>
  <si>
    <t>Entity Central Index Key</t>
  </si>
  <si>
    <t>0001595974</t>
  </si>
  <si>
    <t>Amendment Flag</t>
  </si>
  <si>
    <t>Document Fiscal Year Focus</t>
  </si>
  <si>
    <t>2019</t>
  </si>
  <si>
    <t>Document Fiscal Period Focus</t>
  </si>
  <si>
    <t>FY</t>
  </si>
  <si>
    <t>Current Fiscal Year End Date</t>
  </si>
  <si>
    <t>--12-31</t>
  </si>
  <si>
    <t>Consolidated Balance Sheets - USD ($) $ in Thousands</t>
  </si>
  <si>
    <t>Dec. 31, 2018</t>
  </si>
  <si>
    <t>Current assets:</t>
  </si>
  <si>
    <t>Cash and cash equivalents</t>
  </si>
  <si>
    <t>Marketable securities</t>
  </si>
  <si>
    <t>Accounts receivable, net</t>
  </si>
  <si>
    <t>Prepaid expenses and other current assets</t>
  </si>
  <si>
    <t>TOTAL CURRENT ASSETS</t>
  </si>
  <si>
    <t>Property and equipment, net</t>
  </si>
  <si>
    <t>Right of use lease asset</t>
  </si>
  <si>
    <t>Internal use software development costs, net</t>
  </si>
  <si>
    <t>Intangible assets, net</t>
  </si>
  <si>
    <t>Goodwill</t>
  </si>
  <si>
    <t>Other assets, non-current</t>
  </si>
  <si>
    <t>TOTAL ASSETS</t>
  </si>
  <si>
    <t>Current liabilities:</t>
  </si>
  <si>
    <t>Accounts payable and accrued expenses</t>
  </si>
  <si>
    <t>Lease liabilities - current portion</t>
  </si>
  <si>
    <t>Other current liabilities</t>
  </si>
  <si>
    <t>TOTAL CURRENT LIABILITIES</t>
  </si>
  <si>
    <t>Lease liabilities - non-current portion</t>
  </si>
  <si>
    <t>Other liabilities, non-current</t>
  </si>
  <si>
    <t>TOTAL LIABILITIES</t>
  </si>
  <si>
    <t>Commitments and contingencies (Note 17)</t>
  </si>
  <si>
    <t xml:space="preserve"> </t>
  </si>
  <si>
    <t>STOCKHOLDERS' EQUITY</t>
  </si>
  <si>
    <t>Preferred stock, $0.00001 par value, 10,000 shares authorized at December 31, 2019 and December 31, 2018; 0 shares issued and outstanding at December 31, 2019 and December 31, 2018</t>
  </si>
  <si>
    <t>Common stock, $0.00001 par value; 500,000 shares authorized at December 31, 2019 and December 31, 2018; 53,888 and 51,159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 (usd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t>
  </si>
  <si>
    <t>Income Statement [Abstract]</t>
  </si>
  <si>
    <t>Revenue</t>
  </si>
  <si>
    <t>Expenses:</t>
  </si>
  <si>
    <t>Cost of revenue</t>
  </si>
  <si>
    <t>Sales and marketing</t>
  </si>
  <si>
    <t>Technology and development</t>
  </si>
  <si>
    <t>General and administrative</t>
  </si>
  <si>
    <t>Restructuring and other exit costs</t>
  </si>
  <si>
    <t>Total expenses</t>
  </si>
  <si>
    <t>Loss from operations</t>
  </si>
  <si>
    <t>Other (income) expense:</t>
  </si>
  <si>
    <t>Interest income, net</t>
  </si>
  <si>
    <t>Other income</t>
  </si>
  <si>
    <t>Foreign exchange (gain) loss, net</t>
  </si>
  <si>
    <t>Total other (income) expense, net</t>
  </si>
  <si>
    <t>Loss before income taxes</t>
  </si>
  <si>
    <t>Provision (benefit) for income taxes</t>
  </si>
  <si>
    <t>Net loss</t>
  </si>
  <si>
    <t>Net loss per share:</t>
  </si>
  <si>
    <t>Basic and Diluted (usd per share)</t>
  </si>
  <si>
    <t>Weighted average shares used to compute net loss per share:</t>
  </si>
  <si>
    <t>Basic and Diluted (in shares)</t>
  </si>
  <si>
    <t>Consolidated Statements of Comprehensive Loss - USD ($) $ in Thousands</t>
  </si>
  <si>
    <t>Statement of Comprehensive Income [Abstract]</t>
  </si>
  <si>
    <t>Other comprehensive income (loss):</t>
  </si>
  <si>
    <t>Unrealized gain on investments</t>
  </si>
  <si>
    <t>Foreign currency translation adjustments</t>
  </si>
  <si>
    <t>Other comprehensive income (loss)</t>
  </si>
  <si>
    <t>Comprehensive loss</t>
  </si>
  <si>
    <t>Consolidated Statements of Stockholders' Equity (Deficit) - USD ($) $ in Thousands</t>
  </si>
  <si>
    <t>Total</t>
  </si>
  <si>
    <t>Common Stock</t>
  </si>
  <si>
    <t>Additional Paid-In Capital</t>
  </si>
  <si>
    <t>Accumulated Other Comprehensive Income (Loss)</t>
  </si>
  <si>
    <t>Accumulated Deficit</t>
  </si>
  <si>
    <t>Beginning Balance (in shares) at Dec. 31, 2017</t>
  </si>
  <si>
    <t>Beginning Balance at Dec. 31, 2017</t>
  </si>
  <si>
    <t>Increase (Decrease) in Stockholders' Equity [Roll Forward]</t>
  </si>
  <si>
    <t>Exercise of common stock options (in shares)</t>
  </si>
  <si>
    <t>Exercise of common stock options</t>
  </si>
  <si>
    <t>Restricted stock awards, net (in shares)</t>
  </si>
  <si>
    <t>Restricted stock awards, net</t>
  </si>
  <si>
    <t>Issuance of common stock related to employee stock purchase plan (in shares)</t>
  </si>
  <si>
    <t>Issuance of common stock related to employee stock purchase plan</t>
  </si>
  <si>
    <t>Issuance of common stock related to RSU vesting (in shares)</t>
  </si>
  <si>
    <t>Issuance of common stock related to RSU vesting</t>
  </si>
  <si>
    <t>Shares withheld related to net share settlement (in shares)</t>
  </si>
  <si>
    <t>Shares withheld related to net share settlement</t>
  </si>
  <si>
    <t>Stock-based compensation</t>
  </si>
  <si>
    <t>Ending Balance (in shares) at Dec. 31, 2018</t>
  </si>
  <si>
    <t>Ending Balance at Dec. 31, 2018</t>
  </si>
  <si>
    <t>Ending Balance (in shares) at Dec. 31, 2019</t>
  </si>
  <si>
    <t>Ending Balance at Dec. 31, 2019</t>
  </si>
  <si>
    <t>Consolidated Statement of Cash Flows - USD ($) $ in Thousands</t>
  </si>
  <si>
    <t>OPERATING ACTIVITIES:</t>
  </si>
  <si>
    <t>Adjustments to reconcile net loss to net cash provided by (used in) operating activities:</t>
  </si>
  <si>
    <t>Depreciation and amortization</t>
  </si>
  <si>
    <t>Loss on disposal of property and equipment</t>
  </si>
  <si>
    <t>Provision for doubtful accounts</t>
  </si>
  <si>
    <t>Accretion of available for sale securities</t>
  </si>
  <si>
    <t>Non-cash lease expense</t>
  </si>
  <si>
    <t>Deferred income taxes</t>
  </si>
  <si>
    <t>Unrealized foreign currency gains, net</t>
  </si>
  <si>
    <t>Changes in operating assets and liabilities, net of effect of business acquisitions:</t>
  </si>
  <si>
    <t>Accounts receivable</t>
  </si>
  <si>
    <t>Prepaid expenses and other assets</t>
  </si>
  <si>
    <t>Other liabilities</t>
  </si>
  <si>
    <t>Net cash provided by (used in) operating activities</t>
  </si>
  <si>
    <t>INVESTING ACTIVITIES:</t>
  </si>
  <si>
    <t>Purchases of property and equipment</t>
  </si>
  <si>
    <t>Capitalized internal use software development costs</t>
  </si>
  <si>
    <t>Acquisitions, net of cash acquired</t>
  </si>
  <si>
    <t>Investments in available-for-sale securities</t>
  </si>
  <si>
    <t>Maturities of available-for-sale securities</t>
  </si>
  <si>
    <t>Sales of available-for-sale securities</t>
  </si>
  <si>
    <t>Net cash provided by (used in) investing activities</t>
  </si>
  <si>
    <t>FINANCING ACTIVITIES:</t>
  </si>
  <si>
    <t>Proceeds from exercise of stock options</t>
  </si>
  <si>
    <t>Proceeds from issuance of common stock under employee stock purchase plan</t>
  </si>
  <si>
    <t>Taxes paid related to net share settlement</t>
  </si>
  <si>
    <t>Net cash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sh paid for income taxes</t>
  </si>
  <si>
    <t>Cash paid for interest</t>
  </si>
  <si>
    <t>Capitalized assets financed by accounts payable and accrued expenses</t>
  </si>
  <si>
    <t>Capitalized stock-based compensation</t>
  </si>
  <si>
    <t>Operating lease right-of-use assets obtained in exchange for new operating lease liabilities</t>
  </si>
  <si>
    <t>Nature of Operations</t>
  </si>
  <si>
    <t>Organization, Consolidation and Presentation of Financial Statements [Abstract]</t>
  </si>
  <si>
    <t>Nature of Operations Company Overview The Rubicon Project, Inc., or Rubicon Project (the "Company"), was formed on April 20, 2007 in Delaware and began operations in April 2007. The Company is headquartered in Los Angeles, California. The Company provides a technology solution to automate the purchase and sale of digital advertising inventory for buyers and sellers. The Company's platform features applications and services for digital advertising sellers, including websites, mobile applications and other digital media properties, and their representatives, to sell their digital advertising inventory; applications and services for buyers, including advertisers, agencies, agency trading desks, and demand side platforms ("DSPs") to buy digital advertising inventory; and a marketplace over which such transactions are executed. In the second quarter of 2019, the Company announced the beta program for Demand Manager. Demand Manager helps sellers effectively monetize their advertising inventory through configuration tools and analytics to make it easier to deploy, configure, and optimize Prebid-based header bidding solutions. Prebid is a free and open source suite of software products designed by advertising community developers to enable publishers to implement header bidding on their websites and from within their apps. Together, these features power and enhance a comprehensive, transparent, independent advertising marketplace that brings buyers and sellers together and facilitates intelligent decision making and automated transaction execution for the advertising inventory managed on the Company's platform. See related acquisition of rtk.io described in Note 10-Business Acquisitions.</t>
  </si>
  <si>
    <t>Net Income (Loss) Per Share</t>
  </si>
  <si>
    <t>Earnings Per Share [Abstract]</t>
  </si>
  <si>
    <t>Net Income (Loss) Per Share The following table presents the basic and diluted net loss per share: Year Ended December 31, 2019 December 31, 2018 Basic and Diluted EPS: Net loss $ (25,478 ) $ (61,822 ) Weighted-average common shares outstanding 52,634 50,602 Weighted-average unvested restricted shares (20) (343) Weighted-average common shares outstanding used to compute net loss per share 52,614 50,259 Basic and diluted net loss per share $ (0.48 ) $ (1.23 ) The following weighted-average shares have been excluded from the calculation of diluted net loss per share attributable to common stockholders for each period presented because they are anti-dilutive: Year Ended December 31, 2019 December 31, 2018 (in thousands) Options to purchase common stock 793 128 Unvested restricted stock awards 13 218 Unvested restricted stock units 4,211 2,029 ESPP 34 55 Total shares excluded from net loss per share 5,051 2,430</t>
  </si>
  <si>
    <t>Organization and Summary of Significant Accounting Policies</t>
  </si>
  <si>
    <t>Accounting Policies [Abstract]</t>
  </si>
  <si>
    <t>Organization and Summary of Significant Accounting Policies 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 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 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as well as the recoverability of long-lived assets and goodwill, require the selection of appropriate valuation methodologies and models, and significant judgment in evaluating ranges of assumptions and financial inputs. Actual results may differ materially from those estimates under different assumptions or circumstances. Revenue Recognition The Company generates revenue from the purchase and sale of digital advertising inventory through its marketplace. The Company also generates revenue from the fee it charges clients for use of its Demand Manager product, which generally is a percentage of the client's advertising spending on any advertising marketplac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with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Performance obligations for all transactions are satisfied, and the corresponding revenue is recognized, at a distinct point in time; the Company has no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Company evaluates whether it acts as the principal in the purchase and sale of digital advertising inventory to determine whether revenue should be reported on a gross or net basis. The Company has determined that it does not act as the principal in the purchase and sale of digital advertising inventory because it does not have control of the digital advertising inventory and does not set prices agreed upon within the auction marketplace, and therefore reports revenue on a net basis. See Note 4 for additional disclosure of the Company's revenue policies and disaggregated presentation of the Company's revenues. Expenses The Company classifies its expenses into the following categories: Cost of Revenue. The Company's cost of revenue consists primarily of data center costs, bandwidth costs, ad protection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facilities-related costs, and cloud computing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 Sales and Marketing. The Company's sales and marketing expenses consist primarily of personnel costs, including salaries, bonuses, and stock-based compensation, as well as marketing expenses such as brand marketing, travel expenses, trade shows and marketing materials, professional services, and amortization expense associated with client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lient relationships and backlog from its business acquisitions over their estimated useful lives. Technology and Development. The Company's technology and development expenses consist primarily of personnel costs, including salaries, bonuses, and stock-based compensation,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 General and Administrative. The Company's general and administrative expenses consist primarily of personnel costs, including salaries, bonuses, and stock-based compensation,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Restructuring and Other Exit Costs. The Company's restructuring and other exit costs are cash and non-cash charges consisting primarily of employee termination costs, including stock-based compensation charges, facility closure and relocation costs, and contract termination costs. Stock-Based Compensation Compensation expense related to stock-based awards is measured and recognized in the consolidated financial statements based on the fair value of the awards granted. The Company has granted restricted stock awards, restricted stock units, and stock option awards that vest based solely on continued service, or service conditions, to employees and non-employees. The fair value of each share-based award containing service conditions is based on the Company's closing price of the Company's common stock as reported on the New York Stock Exchange, or the NYSE, on the grant date for restricted stock awards and restricted stock units and is estimated using the Black-Scholes option-pricing model for stock option awards. For service condition awards, stock-based compensation expense is recognized on a straight-line basis over the requisite service periods of the awards, or the vesting period, which is generally four years . The assumptions and estimates used in the Black-Scholes pricing model are as follows: Fair Value of Common Stock. The fair value of common stock is based on the closing price of the Company's common stock as reported on the NYSE on the grant date.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Determining the fair value of stock-based awards using a pricing model requires judgment. The Company’s use of the Black-Scholes option-pricing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 Due to the full valuation allowance provided on its net deferred tax assets, the Company has not recorded any tax benefit attributable to stock-based awards for the years ended December 31, 2019 and 2018 . 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effect the conversion of all shares granted and available for grant under the Company’s stock award plans. The number of shares of the Company's stock reserved for these purposes at December 31, 2019 was 18,014,777 .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 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 Comprehensive Income (Loss) Comprehensive income (loss) encompasses all changes in equity other than those arising from transactions with stockholders, and consists of net income (loss), unrealized gains (losses) on investments and foreign currency translation adjustments. 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 Restricted Cash The Company classifies certain restricted cash balances within prepaid expenses and other current assets on the consolidated balance sheets based upon the term of the remaining restrictions. At December 31, 2019 and 2018 the Company had no restricted cash. 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3.4 million and $1.3 million at December 31, 2019 and 2018 , respectively. During the years ended December 31, 2019 and 2018 , the Company wrote off $3.3 million and $0.6 million , respectively, of accounts receivable. 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Computer equipment under lease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 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3 to 5 Client relationships 2 to 3 Non-compete agreements 2 to 3 Other intangible assets 0.5 to 1.5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In accordance with guidance related to impairment testing,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up to the carrying amount of goodwill. The Company operates as a single operating segment and has identified a single reporting unit. Operating and Finance Leases On January 1, 2019, the Company adopted ASU 2016-02— Leases (Topic 842), ( "ASC 842"), which requires the recognition of the right-of-use assets, or ROU assets, and related lease liabilities on the balance sheet using a modified retrospective approach. The consolidated financial statements related to periods prior to January 1, 2019 were not restated, and continue to be reported under ASC Topic 840— Leases ("ASC 840"), which did not require the recognition of operating lease liabilities on the balance sheet. As a result, the consolidated financial statements related to periods prior to January 1, 2019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the balance sheet, nor separate lease and non-lease components for data center leases. In addition, the Company utilized the portfolio approach to group leases with similar characteristics and did not use hindsight to determine lease term. The finance lease classification under ASC 842 includes leases previously classified as capital leases under ASC 840. In addition to the leases previously reported under ASC 840, the Company also reviewed its data center agreements to identify non-lease components that should not be included in the lease liability and lease expense under ASC 842. Certain fixed non-lease components of data center leases, primarily fixed minimum power commitments, have been included in the lease liability and ROU asset as the Company has elected the practical expedient for its data centers to not separate the lease and non-lease components; however, variable components have not been included. For identified leases, the Company used its incremental borrowing rate to discount the related future payment obligations as of January 1, 2019 to determine its lease liability as of adoption. As of the adoption date, the Company recognized a lease liability of $15.6 million and a corresponding ROU asset of $14.3 million ; there was no equity impact from the adoption. The difference between the lease liability and the ROU asset primarily represents the existing deferred rent liabilities balances before adoption, resulting from historical straight-lining of operating leases, which was effectively reclassifie</t>
  </si>
  <si>
    <t>Revenues</t>
  </si>
  <si>
    <t>Revenue from Contract with Customer [Abstract]</t>
  </si>
  <si>
    <t>Revenues On January 1, 2018, the Company adopted Accounting Standards Update 2014-09— Revenue from Contracts with Customers (Topic 606) ("ASU 2014-09") using a modified retrospective approach applied to all contracts that generated revenue in the preceding year. The adoption of this guidance did not have an impact on the amount or timing of revenue recognized by the Company. The Company generates revenue from transactions where it provides a platform for the purchase and sale of digital advertising inventory. The Company also generates revenue from the fee it charges clients for use of its Demand Manager product, which generally is a percentage of the client's advertising spending on any advertising marketplace. The Company’s advertising automation solution is a marketplace for sellers of digital advertising inventory (providers of websites, mobile applications and other digital media properties, and their representatives) and buyers of digital advertising inventory (including advertisers, agencies, agency trading desks, and demand-side platforms).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digital advertising inventory managed on the Company's platform.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n underlying agreement existing with the client and a fixed or determinable transaction price. Performance obligations for all transactions are satisfied, and the corresponding revenue is recognized, at a distinct point in time when an ad renders. The Company does not have arrangements with multiple performance obligations. The Company reports revenue on a net basis as it does not act as the principal in the purchase and sale of digital advertising inventory because it does not have control of the digital advertising inventory and does not set prices agreed upon within the auction marketplace. Payment terms are specified in agreements between the Company and the buyers and sellers on its exchange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11). Accordingly, both accounts receivable and accounts payable appear large in relation to revenue reported on a net basis. The following table presents our revenue by channel for the years ended December 31, 2019 and 2018: Year Ended December 31, 2019 December 31, 2018 Channel: Desktop $ 68,302 44 % $ 59,039 47 % Mobile 88,112 56 65,646 53 Total $ 156,414 100 % $ 124,685 100 % The following table presents the Company's revenue disaggregated by geographic location, based on the location of the Company's sellers: Year Ended December 31, 2019 December 31, 2018 (in thousands) United States $ 108,385 $ 83,020 International 48,029 41,665 Total $ 156,414 $ 124,685</t>
  </si>
  <si>
    <t>Fair Value Measurements</t>
  </si>
  <si>
    <t>Fair Value Disclosures [Abstract]</t>
  </si>
  <si>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December 31, 2019 : Total Quoted Prices in Significant Other Significant (in thousands) Cash equivalents $ 13,501 $ 13,501 $ — $ — The table below sets forth a summary of financial instruments that are measured at fair value on a recurring basis at December 31, 2018 : Total Quoted Prices in Significant Other Significant (in thousands) Cash equivalents $ 13,692 $ 13,692 $ — $ — U.S. Treasury, government and agency debt securities $ 7,524 $ 7,524 $ — $ — At December 31, 2019 and 2018 , cash equivalents of $13.5 million and $13.7 million ,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Corporate debt securities (which are included in marketable securities on the balance sheet) with fair values derived from similar securities rather than based on quoted market prices for identical securities, are classified as Level 2 as well. The fair values of the Company's U.S. treasury, government and agency debt securities are based on quoted market prices and classified as Level 1, and are included within marketable securities. There were no transfers between Level 1 and Level 2 fair value measurements during the years ended December 31, 2019 and 2018</t>
  </si>
  <si>
    <t>Investments</t>
  </si>
  <si>
    <t>Investments, Fair Value Disclosure [Abstract]</t>
  </si>
  <si>
    <t>Investments Investments in marketable securities as of December 31, 2018 consisted of the following: Amortized Gross Gross Fair (in thousands) Available-for-sale—short-term: U.S. Treasury, government and agency debt securities $ 7,526 $ — $ (2 ) $ 7,524 During the year ended December 31, 2019 , $7.5 million of available-for-sale investments matured, on which the realized gains were de minimis and there were no unrealized holding gains (losses) reclassified out of accumulated other comprehensive loss into the consolidated statements of operations. The Company had no sales of available-for-sale investments in 2019. During the year ended December 31, 2018 , the Company sold $9.2 million</t>
  </si>
  <si>
    <t>Property and Equipment</t>
  </si>
  <si>
    <t>Property, Plant and Equipment [Abstract]</t>
  </si>
  <si>
    <t>Property and Equipment Major classes of property and equipment were as follows: December 31, 2019 December 31, 2018 (in thousands) Purchased software $ 1,254 $ 1,254 Computer equipment and network hardware 105,491 98,884 Furniture, fixtures and office equipment 1,896 1,973 Leasehold improvements 1,589 2,571 Gross property and equipment 110,230 104,682 Accumulated depreciation (86,563 ) (71,195 ) Net property and equipment $ 23,667 $ 33,487 Depreciation expense on property and equipment totaled $21.3 million and $25.0 million for the years ended December 31, 2019 and 2018 , respectively. There were no impairment charges to property and equipment for the years ended December 31, 2019 and 2018 . At December 31, 2019 , the Company had $21.5 million of ROU assets and no property and equipment under finance leases. At December 31, 2018 , the Company had no property and equipment under capital leases. The Company's property and equipment, net by geographical region was as follows: December 31, 2019 December 31, 2018 (in thousands) United States $ 14,546 $ 24,928 International 9,121 8,559 Total $ 23,667 $ 33,487</t>
  </si>
  <si>
    <t>Internal Use Software Development Costs</t>
  </si>
  <si>
    <t>Research and Development [Abstract]</t>
  </si>
  <si>
    <t>Internal Use Software Development Costs Internal use software development costs were as follows: December 31, 2019 December 31, 2018 (in thousands) Internal use software development costs, gross 45,156 $ 41,882 Accumulated amortization (29,103 ) (27,312 ) Internal use software development costs, net $ 16,053 $ 14,570 During the years ended December 31, 2019 and 2018 , the Company capitalized $9.0 million and $9.0 million , respectively, of internal use software development costs. Amortization expense was $7.5 million and $7.2 million for the years ended December 31, 2019 and 2018 , respectively. In the years ended December 31, 2019 and 2018 , amortization expense included the write-off of software development costs of $0.5 million and $0.5 million , in the respective periods. Based on the Company’s internal use software development costs at December 31, 2019 , estimated amortization expense of $7.5 million , $5.3 million , $2.9 million , and $0.3 million is expected to be recognized in 2020 , 2021 , 2022 , and 2023 respectively. There were no impairment charges to internal use software development costs for the year ended December 31, 2019 and 2018</t>
  </si>
  <si>
    <t>Goodwill and Intangible Assets</t>
  </si>
  <si>
    <t>Goodwill and Intangible Assets Disclosure [Abstract]</t>
  </si>
  <si>
    <t>oodwill and Intangible Assets Details of the Company’s goodwill were as follows: December 31, 2019 (in thousands) Beginning balance $ — Additions from the acquisition of RTKio (Note 10) 7,370 Ending balance $ 7,370 The Company’s intangible assets as of December 31, 2019 and 2018 included the following: December 31, 2019 December 31, 2018 (in thousands) Amortizable intangible assets: Developed technology $ 19,658 $ 16,878 Customer relationships 1,650 — Non-compete agreements 70 690 Trademarks 20 20 Total identifiable intangible assets, gross 21,398 17,588 Accumulated amortization—intangible assets: Developed technology (9,823 ) (6,888 ) Customer relationships (162 ) — Non-compete agreements (7 ) (506 ) Trademarks (20 ) (20 ) Total accumulated amortization—intangible assets (10,012 ) (7,414 ) Total identifiable intangible assets, net $ 11,386 $ 10,174 Amortization of intangible assets for the years ended December 31, 2019 and 2018 was $3.3 million and $3.2 million , respectively. During the year ended December 31, 2019 , the Company wrote off fully amortized intangible assets with a historical cost of $0.7 million . The estimated remaining amortization expense associated with the Company's intangible assets was as follows as of December 31, 2019 : Fiscal Year Amount (in thousands) 2020 $ 4,242 2021 4,073 2022 2,068 2023 556 2024 447 Total $ 11,386 The Company's qualitative assessment in the fourth quarter of 2019 did not indicate that it is more likely than not that the fair value of its goodwill and intangible assets is less than the aggregate carrying amount.</t>
  </si>
  <si>
    <t>Business Combinations</t>
  </si>
  <si>
    <t>Business Combinations [Abstract]</t>
  </si>
  <si>
    <t>Business Combinations 2019 Acquisition—RTK.io On October 21, 2019 , the Company completed the acquisition of RTK.io for total purchase consideration of $11.4 million , which includes cash paid of $11.0 million , cash acquired of $0.6 million , and a working capital adjustment of $0.2 million . RTK.io is a leading provider of tools and services that bring simplicity and control to header bidding for publishers. RTK’s solution is built on Prebid, the same open source framework as Demand Manager, the header bidding solution the Company launched in May 2019. The primary reason for the acquisition was to acquire technology, know-how, and personnel that will enable the Company to extend its Demand Manager product portfolio and client base. The financial results of RTK.io have been included in the Company's consolidated financial statements since the date of the acquisition. The major classes of assets and liabilities to which the Company allocated the purchase price were as follows as of the acquisition date: Amount (in thousands) Cash and cash equivalents $ 553 Accounts receivable 2,441 Prepaid and other assets 50 Intangible assets 4,520 Goodwill 7,370 Total assets acquired 14,934 Accounts payable and accrued expenses 2,450 Deferred tax liability, net 1,089 Total liabilities assumed 3,539 Total net assets acquired $ 11,395 The following table summarizes the components of the acquired intangible assets and estimated useful lives (in thousands, except for estimated useful life): December 31, 2019 Estimated Useful Life Developed technology $ 2,780 5 years Customer relationships 1,650 2 years Non-compete agreements 70 2 years Trademark &amp; trade name 20 &lt; 0.5 year Total intangible assets acquired $ 4,520 The intangible assets are amortized on a straight-line basis, which approximates the pattern in which the economic benefits are consumed, over their estimated useful lives. Amortization of developed technology is included in cost of revenue, amortization related to customer relationships is included in sales and marketing, amortization related to non-compete agreements is included in sales and marketing or technology and development, depending on the nature of the employee's job function, and amortization related to trademark and trade name is included in general and administrative. Goodwill resulting from the acquisition was primarily attributable to acquired workforce, an increase in development capabilities, increased offerings to clients, and enhanced opportunities for growth and innovation. The acquired intangibles and goodwill resulting from the RTK.io acquisition are not amortizable for tax purposes. Pro forma results of operations were not significant to the consolidated results of operations. The Company does not track RTK.io's expenses on a stand-alone basis, and as a result, the determination of RTK.io post-acquisition operating results on a stand-alone basis was impracticable. The post-acquisition revenue, expenses, and pro forma results of operations were not significant to the consolidated results of operations for the years ended December 31, 2019 and 2018 . 2020 Merger—Telaria On December 19, 2019, the Company entered into an Agreement and Plan of Merger with Telaria, Inc. ("Telaria"), pursuant to which, subject to the approval of the Company's stockholders and Telaria stockholders, the Company and Telaria will combine in an all-stock merger (the "Merger"). At the completion of the Merger, Telaria will become a wholly owned subsidiary of the Company. The Merger will create a combined company offering a single platform for transacting CTV, desktop display, video, audio, and mobile inventory across all geographies and auction types. The Merger has not been completed as of December 31, 2019 and is expected to be completed in early April 2020. Refer to "Item 1. Business" for additional information.</t>
  </si>
  <si>
    <t>Accounts Payable and Accrued Expenses</t>
  </si>
  <si>
    <t>Payables and Accruals [Abstract]</t>
  </si>
  <si>
    <t>Accounts Payable and Accrued Expense</t>
  </si>
  <si>
    <t>Accounts Payable and Accrued Expenses Accounts payable and accrued expenses included the following: December 31, 2019 December 31, 2018 (in thousands) Accounts payable—seller $ 247,891 $ 230,423 Accounts payable—trade 4,822 3,122 Accrued employee-related payables 6,726 6,133 Total $ 259,439 $ 239,678</t>
  </si>
  <si>
    <t>Accumulated Other Comprehensive Loss</t>
  </si>
  <si>
    <t>Equity [Abstract]</t>
  </si>
  <si>
    <t>Accumulated Other Comprehensive Income (Loss) The components of accumulated other comprehensive income (loss) were as follows (in thousands): Unrealized Gain (Loss) on Investments, net of tax Foreign Currency Translation Accumulated Other Comprehensive Income (Loss) Balance at December 31, 2017 $ (29 ) $ 70 $ 41 Other comprehensive income (loss) 27 (327 ) (300 ) Balance at December 31, 2018 (2 ) (257 ) (259 ) Other comprehensive income 2 212 214 Balance at December 31, 2019 $ — $ (45 ) $ (45 )</t>
  </si>
  <si>
    <t>Stock-Based Compensation</t>
  </si>
  <si>
    <t>Share-based Payment Arrangement [Abstract]</t>
  </si>
  <si>
    <t>Stock-Based Compensation In connection with its IPO, the Company implemented its 2014 Equity Incentive Plan, which governs equity awards made to employees and directors of the Company since the IPO. Prior to the IPO, the Company granted equity awards under its 2007 Stock Incentive Plan, which governs equity awards made to employees and contractors prior to the IPO. In November 2014, the Company approved the 2014 Inducement Grant Equity Incentive Plan (the "Inducement Plan"), which governs certain equity awards made to certain employees in connection with commencement of employment. In connection with the Company's acquisitions of Chango Inc. ("Chango"), iSocket, Inc. ("iSocket"), and nToggle, Inc. ("nToggle") it assumed the existing employee equity award plans, the 2009 Chango Stock Option Plan (the "Chango Plan"), the iSocket 2009 Equity Incentive Plan (the "iSocket Plan"), and the nToggle 2014 Equity Incentive Plan (the "nToggle Plan"). All compensatory equity awards outstanding at December 31, 2019 were issued pursuant to the 2014 Equity Incentive Plan, the iSocket Plan, the Chango Plan, the nToggle Plan, the Inducement Plan, or the Company's 2007 Stock Incentive Plan. The Company’s equity incentive plans provide for the grant of equity awards, including non-statutory or incentive stock options, restricted stock awards,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wards and restricted stock units vest at varying rates, typically approximately 25% vesting after approximately one year of service and the remainder vesting semi-annually thereafter. The restricted stock units granted in 2019 and 2018 included 1.8 million and 2.8 million, respectively, restricted stock units that vest 50% on each of the first and second anniversaries of the grant date. Restricted stock units granted in 2020 will typically have approximately 25% of the award vesting after approximately one year of service and the remainder vesting quarterly thereafter. Options, restricted stock awards, and restricted stock units granted under the plans accelerate under certain circumstances for certain participants upon on a change in control, as defined in the governing plan. No further awards were made under the iSocket Plan, the Chango Plan, or the nToggle Plan from the date of acquisition and no further awards were made under the 2007 Stock Incentive Plan since the IPO. Available shares under the iSocket Plan, the Chango Plan, and the nToggle Plan were rolled into the available share pool under the 2014 Equity Incentive Plan at the time of acquisition of each company, and available shares under the 2007 Stock Incentive Plan were rolled into the available share pool under the 2014 Equity Incentive Plan at the time of the IPO. An aggregate of 3,780,447 shares remained available for future issuance at December 31, 2019 under the plans. The 2014 Equity Incentive Plan has an evergreen provision pursuant to which the share reserve will automatically increase on January 1 st of each year in an amount equal to 5% of the total number of shares of capital stock outstanding on December 31 st of the preceding calendar year, although the Company ’ s board of directors may provide for a lesser increase, or no increase, in any year. The 2014 Inducement Grant Equity Incentive Plan has a provision pursuant to which the share reserve may be increased at the discretion of the Company's board of directors. Stock Options A summary of stock option activity for the year ended December 31, 2019 is as follows: Shares Under Option Weighted- Average Exercise Price Weighted- Average Contractual Life Aggregate Intrinsic Value (in thousands) (in thousands) Outstanding at December 31, 2018 3,488 $ 7.06 Granted 1,184 $ 4.98 Exercised (285 ) $ 1.99 Expired (47 ) $ 13.36 Forfeited (78 ) $ 2.74 Outstanding at December 31, 2019 4,262 $ 6.82 6.9 years $ 11,825 Exercisable at December 31, 2019 2,420 $ 8.62 5.6 years $ 4,995 The total intrinsic value of options exercised during the year ended December 31, 2019 was $1.6 million . At December 31, 2019 , the Company had unrecognized employee stock-based compensation expense relating to nonvested stock options of approximately $4.0 million , which is expected to be recognized over a weighted-average period of 2.6 years . The weighted-average grant date fair value per share of stock options granted during the year ended December 31, 2019 was $2.85 . Total fair value of options vested during the year ended December 31, 2019 was $1.6 million . The Company estimates the fair value of stock options that contain service and/or performance conditions using the Black-Scholes option pricing model. The weighted-average input assumptions used by the Company were as follows: Year Ended December 31, 2019 December 31, 2018 Expected term (in years) 6.1 6.0 Risk-free interest rate 2.55 % 2.67 % Expected volatility 60 % 57 % Dividend yield — % — % Restricted Stock Awards A summary of restricted stock activity for the year ended December 31, 2019 is as follows: Number of Shares Weighted-Average Grant Date Fair Value (in thousands) Nonvested shares of restricted stock outstanding at December 31, 2018 197 $ 12.06 Granted — $ — Canceled (182 ) $ 12.71 Vested (13 ) $ 13.74 Nonvested shares of restricted stock outstanding at December 31, 2019 2 $ 13.49 The aggregate fair value of restricted stock awards with service conditions that vested during the year ended December 31, 2019 was $0.1 million . At December 31, 2019 , the Company had unrecognized stock-based compensation expense for restricted stock awards with service conditions of $18.9 thousand , which is expected to be recognized over a weighted-average period of 0.4 years . Restricted Stock Units A summary of restricted stock unit activity for the year ended December 31, 2019 is as follows: Number of Shares Weighted-Average Grant Date Fair Value (in thousands) Nonvested restricted stock units outstanding at December 31, 2018 6,100 $ 3.56 Granted 5,341 $ 5.09 Canceled (506 ) $ 3.94 Vested (2,858 ) $ 3.82 Nonvested restricted stock units outstanding at December 31, 2019 8,077 $ 4.46 The weighted-average grant date fair value per share of restricted stock units granted during the year ended December 31, 2019 was $5.09 . The aggregate fair value of restricted stock units that vested during the year ended December 31, 2019 was $16.6 million . At December 31, 2019 , the intrinsic value of nonvested restricted stock units was $65.9 million . At December 31, 2019 , the Company had unrecognized stock-based compensation expense relating to nonvested restricted stock units of approximately $26.0 million , which is expected to be recognized over a weighted-average period of 2.1 years .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December 31, 2019 , the Company has reserved 1,891,813 shares of its common stock for issuance under the ESPP. The ESPP has an evergreen provision pursuant to which the share reserve will automatically increase on January 1 st of each year in an amount equal to 1% of the total number of shares of capital stock outstanding on December 31 st of the preceding calendar year, although the Company’s board of directors may provide for a lesser increase, or no increase, in any year. Stock-Based Compensation Expense Total stock-based compensation expense recorded in the consolidated statements of operations was as follows: Year Ended December 31, 2019 December 31, 2018 (in thousands) Cost of revenue $ 421 $ 321 Sales and marketing 5,638 4,557 Technology and development 4,757 2,867 General and administrative 8,009 8,139 Restructuring and other exit costs — 398 Total stock-based compensation expense $ 18,825 $ 16,282</t>
  </si>
  <si>
    <t>Restructuring and Other Exit Costs</t>
  </si>
  <si>
    <t>Restructuring and Related Activities [Abstract]</t>
  </si>
  <si>
    <t>Restructuring and Other Exit Costs In the first quarter of 2018, the Company announced its restructuring plan to reduce headcount to bring the Company's general and administrative operations into better alignment with the current size of the business and de-layer certain functions, and to reduce its investment in unprofitable projects (the "2018 Restructuring Events"). During the year ended December 31, 2018 the Company incurred restructuring and other exit costs expenses of $3.4 million for severance and one-time termination benefits and as of December 31, 2018, the Company had $0.1 million accrued restructuring and other exit costs remaining and are included within other liabilities on the Company's consolidated balance sheets. No restructuring and other exit costs were incurred during the year ended December 31, 2019</t>
  </si>
  <si>
    <t>Leases</t>
  </si>
  <si>
    <t>Leases [Abstract]</t>
  </si>
  <si>
    <t>Leases The Company adopted ASC 842 as of January 1, 2019. As part of the implementation, the Company recognized its lease liabilities, including the current and non-current portions, within its consolidated balance sheet as of the adoption date, which represents the present value of the Company’s obligation related to the estimated future lease payments. The Company also recognized a right-of-use asset, or ROU asset, which represents the right to use the leased asset over the period of the lease. The ROU asset was calculated as the lease liability less any asset or liability balances that existed at the time of adoption. The lease term is generally specified in the lease agreement, however certain agreements provide for lease term extensions or early termination options. To determine the period for the estimated future lease payments, the Company evaluates whether it is reasonably certain that it will exercise the option at the commencement date and periodically thereafter. Certain data center lease agreements include one year extension options or month-to-month extension options, and one or more of these extensions have been assumed for each lease that the Company believes to be an integral part of the business in the near term. The lease terms of the Company’s operating leases generally range from 1.0 year to 10.5 years , and the weighted average remaining lease term of leases included in the lease liability is 6.3 years as of December 31, 2019 . To determine the estimated future lease payments, the Company reviews each of its lease agreements to identify the various payment components. For real estate and equipment leases, the Company includes only the actual lease components in its determination of future lease payments, and for its data center leases, includes both the fixed lease and non-lease components in the estimated future lease payments. This typically includes a fixed minimum power commitment that is included in the data center agreements, but it does not include any variable or usage-based additional charges. Once the estimated future lease payments are determined, the Company uses a discount rate to calculate the present value of the future lease payments. Because most of the Company's leases do not provide an implicit rate of return, the Company uses the incremental borrowing rate it would be subject to on borrowings from its available revolving debt agreement based on the information available at the lease commencement date in determining the present value of lease payments. As of December 31, 2019 , a weighted average discount rate of 4.65% has been applied to the remaining lease payments to calculate the lease liabilities included within the consolidated balance sheet. For the year ended December 31, 2019 , the Company recognized $7.8 million of lease expense under ASC 842, which included operating lease expenses associated with leases included in the lease liability and ROU asset on the consolidated balance sheet. In addition, for the year ended December 31, 2019 , the Company recognized expenses of $10.0 million of cloud-based services related to data centers and $1.2 million of lease expense related to short-term leases that are not included in the ROU asset or lease liability balances. For the year ended December 31, 2018 , the Company recognized rental expenses of $19.7 million under ASC 840, which included expenses related to short-term leases, and also included certain non-lease components including variable capacity related expenses for cloud-based services related to data centers of $7.1 million . The maturity of the Company's lease liabilities associated with leases included in the lease liability and ROU asset were as follows as of December 31, 2019 (in thousands): Fiscal Year 2020 $ 8,167 2021 4,570 2022 2,429 2023 2,065 2024 1,611 Thereafter 6,880 Total lease payments (undiscounted) 25,722 Less: imputed interest (3,209 ) Lease liabilities—total (discounted) $ 22,513 The following table summarizes the Company's future minimum lease payments under non-cancelable operating leases and related sublease income at December 31, 2018 based on the lease accounting guidance prior to the adoption of ASC 842: 2019 2020 2021 2022 2023 Total (in thousands) Operating lease expense $ 6,773 $ 3,880 $ 1,734 $ 1,019 $ 597 $ 14,003 Operating sublease income (285 ) (194 ) (194 ) (194 ) (145 ) (1,012 ) Total $ 6,488 $ 3,686 $ 1,540 $ 825 $ 452 $ 12,991 The Company also received rental income of $0.3 million and $0.8 million for real estate leases for which it subleases the property to a third party during the year ended December 31, 2019 and 2018 , respectively.</t>
  </si>
  <si>
    <t>Income Taxes</t>
  </si>
  <si>
    <t>Income Tax Disclosure [Abstract]</t>
  </si>
  <si>
    <t>Income Taxes The following are the domestic and foreign components of the Company’s income (loss) before income taxes for the years ended December 31, 2019 and 2018 : Year Ended December 31, 2019 December 31, 2018 (in thousands) Domestic $ (28,063 ) $ (62,292 ) International 1,073 827 Loss before income taxes $ (26,990 ) $ (61,465 ) The following are the components of the provision (benefit) for income taxes for the years ended December 31, 2019 and 2018 : Year Ended December 31, 2019 December 31, 2018 (in thousands) Current: Federal $ (153 ) $ (23 ) State 28 41 Foreign 281 388 Total current provision 156 406 Deferred: Federal (762 ) — State (174 ) 2 Foreign (732 ) (51 ) Total deferred benefit (1,668 ) (49 ) Total provision (benefit) for income taxes $ (1,512 ) $ 357 The Company recorded an income tax benefit of $1.5 million for the year ended December 31, 2019 and an income tax expense of $0.4 million for the year ended December 31, 2018 . The tax benefit for the year ended December 31, 2019 is the result of a deferred tax liability associated with the RTKio acquisition, the release of a foreign valuation allowance resulting from a change to a cost-plus arrangement for a foreign subsidiary, the domestic valuation allowance and the tax liability associated with foreign subsidiaries. Set forth below is a reconciliation of the components that caused the Company’s provision (benefit) for income taxes to differ from amounts computed by applying the U.S. Federal statutory rate of 21% for the years ended December 31, 2019 and 2018 : Year Ended December 31, 2019 December 31, 2018 U.S. federal statutory income tax rate 21.0 % 21.0 % State income taxes, net of federal benefit (0.1 )% (0.1 )% Foreign income (loss) at other than U.S. rates (4.3 )% — % Stock-based compensation expense 3.5 % (5.3 )% Meals and entertainment (0.9 )% (0.4 )% Debt cancellation — % (1.2 )% Other permanent items (1.2 )% (0.5 )% Change in valuation allowance (7.5 )% (14.1 )% Sec 162(m) officers compensation (6.3 )% — % Provision to return adjustments 1.4 % — % Effective income tax rate 5.6 % (0.6 )% Set forth below are the tax effects of temporary differences that give rise to a significant portion of the deferred tax assets and deferred tax liabilities as of December 31, 2019 and 2018 : December 31, 2019 December 31, 2018 (in thousands) Deferred Tax Assets: Accrued liabilities $ 1,396 $ 916 Stock-based compensation 3,666 2,623 Net operating loss carryovers 75,853 76,098 Tax credit carryovers 13,055 13,206 Other 1,537 1,053 Total deferred tax assets 95,507 93,896 Less valuation allowance (93,611 ) (90,959 ) Deferred tax assets, net of valuation allowance 1,896 2,937 Deferred Tax Liabilities: Fixed assets (570 ) (2,352 ) Intangible assets (298 ) (152 ) Total deferred tax liabilities (868 ) (2,504 ) Net deferred tax assets (liability) $ 1,028 $ 433 The change in valuation allowance for the years ended December 31, 2019 and 2018 was $2.7 million and $9.2 million , respectively. At December 31, 2019 , the Company had U.S. federal net operating loss carryforwards, or NOLs, of approximately $288.8 million , which will begin to expire in 2027 . At December 31, 2019 , the Company had state NOLs of approximately $176.2 million , which will begin to expire in 2027 . At December 31, 2019 , the Company had foreign NOLs of approximately $18.0 million , which will begin to expire in 2026 . At December 31, 2019 , the Company had federal research and development tax credit carryforwards, or credit carryforwards, of approximately $10.2 million , which will begin to expire in 2027 . At December 31, 2019 , the Company had state research and development tax credits of approximately $8.0 million , which carry forward indefinitely. No amounts for any federal or state research and development tax credits for the year ended December 31, 2018 or December 31, 2019 are included herein.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 prior ownership change and certain acquisitions resulted in the Company having NOLs subject to insignificant annual limitations. Additionally, for tax years beginning after December 31, 2017, the Tax Cuts and Jobs Act limits the NOL deduction to 80% of taxable income, repeals carryback of all NOLs arising in a tax year ending after 2017, and permits indefinite carryforward for all such NOLs. NOL’s arising in a tax year ending in or before 2017 can offset 100% of taxable income, are available for carryback, and expire 20 years after they arise. At December 31, 2019 , unremitted earnings of the subsidiaries outside of the United States were approximately $8.6 million , on which the Company previously recorded a transition tax of $0.6 million . The Company’s intention is to indefinitely reinvest these earnings outside the United States. Upon distribution of those earnings in the form of a dividend or otherwise, the Company would be subject to withholding taxes payable to various foreign countries and, potentially, various state taxes. The amounts of such tax liabilities that might be payable upon actual repatriation of foreign earnings, after consideration of corresponding foreign tax credits, are not material. The following table summarizes the activity related to the unrecognized tax benefits (in thousands): Amount (in thousands) Balance as of December 31, 2017 $ 5,646 Increases related to 2018 tax positions — Decreases related to prior year tax positions (929 ) Balance as of December 31, 2018 4,717 Increases related to current year tax positions — Decreases related to current year tax positions — Increases related to prior year tax positions 3 Balance as of December 31, 2019 4,720 Interest and penalties related to the Company’s unrecognized tax benefits accrued at December 31, 2019 and 2018 were not material. Due to the net operating loss carryforwards, the Company's United States federal and a majority of its state returns are open to examination by the Internal Revenue Service and state jurisdictions for all years since inception. For Canada, Japan, the Netherlands, and the United Kingdom, all tax years remain open for examination by the local country tax authorities, for France only 2017 forward are open for examination, for Singapore 2016 and forward are open for examination, and for Australia, Brazil, and Germany, tax years 2015 and forward are open for examination. The Company does not expect its uncertain income tax positions to have a material impact on its consolidated financial statements within the next twelve months.</t>
  </si>
  <si>
    <t>Commitments and Contingencies</t>
  </si>
  <si>
    <t>Commitments and Contingencies Disclosure [Abstract]</t>
  </si>
  <si>
    <t xml:space="preserve">Commitments and Contingencies Commitments The Company has commitments under non-cancelable operating leases for facilities, certain equipment, and its managed data center facilities (Note 16). As of December 31, 2019 and 2018 , the Company had $2.5 million and $2.9 million , respectively, of letters of credit associated with office leases available for borrowing, on which there were no outstanding borrowings as of either date.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19 . However, based on management’s knowledge as of December 31, 2019 , management believes that the final resolution of these matters known at such date, individually and in the aggregate, will not have a material adverse effect upon the Company’s consolidated financial position, results of operations or cash flows. On February 13, 2020, a complaint (captioned Sebatini v. The Rubicon Project, Inc. et al.) was filed in the United States District Court for the District of Delaware by a putative stockholder of Telaria challenging the proposed merger. The complaint names as defendants Rubicon Project, Madison Merger Corp., Telaria, and each member of the Telaria board of directors. The complaint asserts violations of Section 14(a) of the Exchange Act and Rule 14a-9 promulgated thereunder against all defendants other than Rubicon Project and Madison Merger Corp., and asserts violations of Section 20(a) of the Exchange Act against Rubicon Project and the individual defendants. The plaintiff contends that the Registration Statement on Form S-4 filed with the SEC by Rubicon Project on February 7, 2020, and serving as an amended preliminary joint proxy statement/prospectus for the Telaria merger, omitted or misrepresented material information regarding the merger. The complaint seeks injunctive relief, rescission, or rescissory damages, and an award of plaintiff’s costs, including attorneys’ fees and expenses. The Company believes the claims asserted in the complaint are without merit. Employment Contracts </t>
  </si>
  <si>
    <t>Debt</t>
  </si>
  <si>
    <t>Debt Disclosure [Abstract]</t>
  </si>
  <si>
    <t>Debt In September 2018, the Company amended and restated its loan and security agreement with Silicon Valley Bank (the "Loan Agreement"), which was scheduled to expire on September 27, 2018. The Loan Agreement provides a senior secured revolving credit facility of up to $40.0 million with a maturity date of September 26, 2020. The amount available for borrowing as of December 31, 2019 is $40.0 million . The Company incurred $0.1 million of debt issuance fees that were capitalized and are being amortized over the term of the Loan Agreement.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LIBOR plus 2.50% if a streamline period applies or LIBOR plus 4.00% if a streamline period does not apply. If the Company elects prime, advances bear interest at a rate of prime plus 0.50% if a streamline period applies or prime plus 2.00% if a streamline period does not apply. A streamline period is any period during which an event of default does not exist and the Company's Adjusted Quick Ratio (as defined in the Loan Agreement) is at least 1.05 for each day in the preceding month. The Loan Agreement is collateralized by security interests in substantially all of the Company's assets. Subject to certain exceptions, the Loan Agreement restricts the Company's ability to, among other things,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If a streamline period is not in effect, the Company is required to maintain a lockbox arrangement where clients payments received in the lockbox will immediately reduce the amounts outstanding on the credit facility. The Loan Agreement requires the Company to comply with financial covenants, including a minimum Adjusted Quick Ratio and the achievement of certain Adjusted EBITDA targets. On a monthly basis, or quarterly if there were no advances outstanding during the calendar quarter, the Company is required to maintain a minimum Adjusted Quick Ratio of: (i) 1.00 if the trailing six month adjusted EBITDA is $0 or less, or (ii) 0.90 if the trailing six month adjusted EBITDA is greater than $0 . If the Company’s Adjusted Quick Ratio is 1.05 or greater, a streamline period applies. As of December 31, 2019 , the Company's Adjusted Quick Ratio was 1.13 , which is in compliance with its covenant requirement and is higher than the minimum Adjusted Quick Ratio required to qualify for a streamline period. The Company must also maintain the following trailing twelve month Adjusted EBITDA targets as of the end of each quarter as follows: (1) September 30, 2018 through June 30, 2019 Adjusted EBITDA must be within 20% of the Adjusted EBITDA projections that were delivered to Silicon Valley Bank; (2) September 30, 2019 Adjusted EBITDA of $1 or greater; and (3) December 31, 2019 and thereafter, Adjusted EBITDA of $5.0 million or greater. As of December 31, 2019 , the Company was in compliance with the Adjusted EBITDA covenant. The Loan Agreement also includes customary representations and warranties, affirmative covenants, and events of default, including events of default upon a change of control and material adverse change (as defined in the Loan Agreement). Following an event of default, SVB would be entitled to, among other things, accelerate payment of amounts due under the credit facility and exercise all rights of a secured creditor. As of December 31, 2019 , there were no amounts outstanding under the Loan Agreement. Future availability under the credit facility is dependent on several factors including the available borrowing base and compliance with future covenant requirements.</t>
  </si>
  <si>
    <t>Quarterly Financial Data (Unaudited)</t>
  </si>
  <si>
    <t>Quarterly Financial Information Disclosure [Abstract]</t>
  </si>
  <si>
    <t>Quarterly Financial Data (Unaudited) The following tables set forth the Company's quarterly consolidated statements of operations data for each of the eight quarters in the two-year period ended December 31, 2019 . The Company has prepared the quarterly unaudited consolidated statements of operations data on a basis consistent with the audited consolidated financial statements included elsewhere in this Annual Report on Form 10-K. In the opinion of management, the financial information in these tables reflects all adjustments, consisting only of normal recurring adjustments, which management considers necessary for a fair statement of this data. This information should be read in conjunction with the audited consolidated financial statements and related notes included elsewhere in this Annual Report on Form 10-K. The results of historical periods are not necessarily indicative of the results for any future period. Three Months Ended Mar. 31, 2018 June 30, 2018 Sept. 30, 2018 Dec. 31, 2018 Mar. 31, 2019 June 30, 2019 Sept. 30, 2019 Dec. 31, 2019 (in thousands, except per share amounts) Revenue $ 24,876 $ 28,648 $ 29,729 $ 41,432 $ 32,416 $ 37,870 $ 37,642 $ 48,486 Expenses: Cost of revenue 14,783 15,044 14,687 15,489 15,116 15,085 13,869 13,321 Sales and marketing 12,257 11,135 10,654 10,510 10,592 11,519 11,040 11,414 Technology and development 10,494 9,245 9,299 8,825 9,716 9,839 10,293 10,421 General and administrative 12,544 11,441 9,355 9,091 10,280 10,027 9,121 12,344 Restructuring and other exit costs 2,466 974 — — — — — — Total expenses 52,544 47,839 43,995 43,915 45,704 46,470 44,323 47,500 Income (loss) from operations (27,668 ) (19,191 ) (14,266 ) (2,483 ) (13,288 ) (8,600 ) (6,681 ) 986 Other (income) expense, net 73 (1,281 ) (558 ) (377 ) (34 ) (403 ) (562 ) 406 Income (loss) before income taxes (27,741 ) (17,910 ) (13,708 ) (2,106 ) (13,254 ) (8,197 ) (6,119 ) 580 Provision (benefit) for income taxes 75 74 84 124 (708 ) 84 55 (943 ) Net income (loss) $ (27,816 ) $ (17,984 ) $ (13,792 ) $ (2,230 ) $ (12,546 ) $ (8,281 ) $ (6,174 ) $ 1,523 Net income (loss) per share: Basic $ (0.56 ) $ (0.36 ) $ (0.27 ) $ (0.04 ) $ (0.24 ) $ (0.16 ) $ (0.12 ) $ 0.03 Diluted $ (0.56 ) $ (0.36 ) $ (0.27 ) $ (0.04 ) $ (0.24 ) $ (0.16 ) $ (0.12 ) $ 0.03 Weighted-average shares used to compute net income (loss) per share: Basic 49,692 50,071 50,513 50,746 51,577 52,358 53,023 53,473 Diluted 49,692 50,071 50,513 50,746 51,577 52,358 53,023 59,595</t>
  </si>
  <si>
    <t>Related Party Transaction</t>
  </si>
  <si>
    <t>Related Party Transactions [Abstract]</t>
  </si>
  <si>
    <t>Related Party Transactions</t>
  </si>
  <si>
    <t>Related Party Transactions As of December 31, 2019 and 2018 , there were no holders of more than 10% of the Company’s outstanding common stock that were considered to be related parties. During the years ended December 31, 2019 and 2018 , the Company did not enter into transactions with any of its related parties.</t>
  </si>
  <si>
    <t>Organization and Summary of Significant Accounting Policies (Policies)</t>
  </si>
  <si>
    <t>Basis of Consolidation</t>
  </si>
  <si>
    <t>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t>
  </si>
  <si>
    <t>Segments</t>
  </si>
  <si>
    <t>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t>
  </si>
  <si>
    <t>Use of Estimates</t>
  </si>
  <si>
    <t>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as well as the recoverability of long-lived assets and goodwill, require the selection of appropriate valuation methodologies and models, and significant judgment in evaluating ranges of assumptions and financial inputs. Actual results may differ materially from those estimates under different assumptions or circumstances.</t>
  </si>
  <si>
    <t>Revenue Recognition</t>
  </si>
  <si>
    <t>Revenue Recognition The Company generates revenue from the purchase and sale of digital advertising inventory through its marketplace. The Company also generates revenue from the fee it charges clients for use of its Demand Manager product, which generally is a percentage of the client's advertising spending on any advertising marketplac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with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Performance obligations for all transactions are satisfied, and the corresponding revenue is recognized, at a distinct point in time; the Company has no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Company evaluates whether it acts as the principal in the purchase and sale of digital advertising inventory to determine whether revenue should be reported on a gross or net basis. The Company has determined that it does not act as the principal in the purchase and sale of digital advertising inventory because it does not have control of the digital advertising inventory and does not set prices agreed upon within the auction marketplace, and therefore reports revenue on a net basis. See Note 4 for additional disclosure of the Company's revenue policies and disaggregated presentation of the Company's revenues.</t>
  </si>
  <si>
    <t>Cost of Revenue</t>
  </si>
  <si>
    <t>Cost of Revenue. The Company's cost of revenue consists primarily of data center costs, bandwidth costs, ad protection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facilities-related costs, and cloud computing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t>
  </si>
  <si>
    <t>Sales and Marketing</t>
  </si>
  <si>
    <t>Sales and Marketing. The Company's sales and marketing expenses consist primarily of personnel costs, including salaries, bonuses, and stock-based compensation, as well as marketing expenses such as brand marketing, travel expenses, trade shows and marketing materials, professional services, and amortization expense associated with client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lient relationships and backlog from its business acquisitions over their estimated useful lives.</t>
  </si>
  <si>
    <t>Technology and Development</t>
  </si>
  <si>
    <t>Technology and Development. The Company's technology and development expenses consist primarily of personnel costs, including salaries, bonuses, and stock-based compensation,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t>
  </si>
  <si>
    <t>General and Administrative</t>
  </si>
  <si>
    <t>General and Administrative. The Company's general and administrative expenses consist primarily of personnel costs, including salaries, bonuses, and stock-based compensation,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t>
  </si>
  <si>
    <t>Restructuring and Other Exit Costs. The Company's restructuring and other exit costs are cash and non-cash charges consisting primarily of employee termination costs, including stock-based compensation charges, facility closure and relocation costs, and contract termination costs.</t>
  </si>
  <si>
    <t>Stock-Based Compensation Compensation expense related to stock-based awards is measured and recognized in the consolidated financial statements based on the fair value of the awards granted. The Company has granted restricted stock awards, restricted stock units, and stock option awards that vest based solely on continued service, or service conditions, to employees and non-employees. The fair value of each share-based award containing service conditions is based on the Company's closing price of the Company's common stock as reported on the New York Stock Exchange, or the NYSE, on the grant date for restricted stock awards and restricted stock units and is estimated using the Black-Scholes option-pricing model for stock option awards. For service condition awards, stock-based compensation expense is recognized on a straight-line basis over the requisite service periods of the awards, or the vesting period, which is generally four years . The assumptions and estimates used in the Black-Scholes pricing model are as follows: Fair Value of Common Stock. The fair value of common stock is based on the closing price of the Company's common stock as reported on the NYSE on the grant date.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Determining the fair value of stock-based awards using a pricing model requires judgment. The Company’s use of the Black-Scholes option-pricing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t>
  </si>
  <si>
    <t>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t>
  </si>
  <si>
    <t>Capital Stock</t>
  </si>
  <si>
    <t>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effect the conversion of all shares granted and available for grant under the Company’s stock award plans. The number of shares of the Company's stock reserved for these purposes at December 31, 2019 was 18,014,777 .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t>
  </si>
  <si>
    <t>Net Income (Loss) Per Share Attributable to Common Stockholders</t>
  </si>
  <si>
    <t>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t>
  </si>
  <si>
    <t>Comprehensive Income (Loss)</t>
  </si>
  <si>
    <t>Comprehensive Income (Loss) Comprehensive income (loss) encompasses all changes in equity other than those arising from transactions with stockholders, and consists of net income (loss), unrealized gains (losses) on investments and foreign currency translation adjustments.</t>
  </si>
  <si>
    <t>Cash, Cash Equivalents, and Restricted Cash</t>
  </si>
  <si>
    <t>Cash, Cash Equivalents, and Marketable Securities Restricted Cash The Company classifies certain restricted cash balances within prepaid expenses and other current assets on the consolidated balance sheets based upon the term of the remaining restrictions. At December 31, 2019 and 2018 the Company had no restricted cash.</t>
  </si>
  <si>
    <t>Marketable Securities</t>
  </si>
  <si>
    <t>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t>
  </si>
  <si>
    <t>Accounts Receivable Allowance for Doubtful Accounts</t>
  </si>
  <si>
    <t>Property and Equipment, Net</t>
  </si>
  <si>
    <t>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Computer equipment under lease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t>
  </si>
  <si>
    <t>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t>
  </si>
  <si>
    <t>Intangible Assets</t>
  </si>
  <si>
    <t xml:space="preserve">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3 to 5 Client relationships 2 to 3 Non-compete agreements 2 to 3 Other intangible assets 0.5 to 1.5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
  </si>
  <si>
    <t>Impairment of Long-Lived Assets including Internal Use Capitalized Software Costs</t>
  </si>
  <si>
    <t>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t>
  </si>
  <si>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t>
  </si>
  <si>
    <t xml:space="preserve">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In accordance with guidance related to impairment testing,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up to the carrying amount of goodwill. The Company operates as a single operating segment and has identified a single reporting unit. </t>
  </si>
  <si>
    <t>Operating and Finance Leases</t>
  </si>
  <si>
    <t xml:space="preserve">Operating and Finance Leases On January 1, 2019, the Company adopted ASU 2016-02— Leases (Topic 842), ( "ASC 842"), which requires the recognition of the right-of-use assets, or ROU assets, and related lease liabilities on the balance sheet using a modified retrospective approach. The consolidated financial statements related to periods prior to January 1, 2019 were not restated, and continue to be reported under ASC Topic 840— Leases ("ASC 840"), which did not require the recognition of operating lease liabilities on the balance sheet. As a result, the consolidated financial statements related to periods prior to January 1, 2019 are not entirely comparative with current and future periods. As permitted under ASC 842, the Company elected several practical expedients that permit the Company to not reassess (1) whether existing contracts are or contain a lease, (2) the classification of existing leases, and (3) whether previously capitalized costs continue to qualify as initial indirect costs. In addition, the Company has elected not to recognize short-term leases on the balance sheet, nor separate lease and non-lease components for data center leases. In addition, the Company utilized the portfolio approach to group leases with similar characteristics and did not use hindsight to determine lease term. The finance lease classification under ASC 842 includes leases previously classified as capital leases under ASC 840. In addition to the leases previously reported under ASC 840, the Company also reviewed its data center agreements to identify non-lease components that should not be included in the lease liability and lease expense under ASC 842. Certain fixed non-lease components of data center leases, primarily fixed minimum power commitments, have been included in the lease liability and ROU asset as the Company has elected the practical expedient for its data centers to not separate the lease and non-lease components; however, variable components have not been included. For identified leases, the Company used its incremental borrowing rate to discount the related future payment obligations as of January 1, 2019 to determine its lease liability as of adoption. As of the adoption date, the Company recognized a lease liability of $15.6 million and a corresponding ROU asset of $14.3 million ; there was no equity impact from the adoption. The difference between the lease liability and the ROU asset primarily represents the existing deferred rent liabilities balances before adoption, resulting from historical straight-lining of operating leases, which was effectively reclassified upon adoption to reduce the measurement of the ROU asset. The Company records rent expense for operating leases, including leases of office locations, data centers, and equipment, on a straight-line basis over the lease term. The straight-line calculation of rent expense includes rent escalations on certain leases, as well as lease incentives provided by the landlords, including payments for leasehold improvements and rent-free periods. The Company begins recognition of rent expense on the commencement date, which is generally the date that the asset is made available for use. The lease liability is included in lease liabilities, current and lease liabilities, non-current within the consolidated balance sheet, which are reduced as lease related payments are made. The ROU asset is amortized on a periodic basis over the expected term of the lease (see Note 16). Prior to January 1, 2019, assets and liabilities under capital lease were recorded at the lesser of present value of aggregate future minimum lease payments, including estimated bargain purchase options, or the fair value of the asset under lease. Assets under capital lease were amortized using the straight-line method over the estimated useful lives of the assets. </t>
  </si>
  <si>
    <t>Fair Value of Financial Instruments</t>
  </si>
  <si>
    <t xml:space="preserve">Fair Value of Financial Instruments The carrying amounts of the Company's cash equivalents, accounts receivable, accounts payable, accrued expenses, and seller payables approximate fair value due to the short-term nature of these instruments. Certain assets of the Company are recorded at their fair value, using the fair value hierarchy, on a recurring basis, and other assets and liabilities, including goodwill and intangible assets are subject to measurement at fair value on a non-recurring basis if they are deemed to be impaired as a result of an impairment review (see Note 5). </t>
  </si>
  <si>
    <t>Concentration of Risk</t>
  </si>
  <si>
    <t>Concentration of Risk Financial instruments that potentially subject the Company to concentration of credit risk consist principally of cash, cash equivalents, restricted cash and accounts receivable. Cash and cash equivalents maintained with financial institutions exceed applicable federally insured limits. Accounts receivable include amounts due from buyers with principal operations primarily in the United States. The Company performs ongoing credit evaluations of its buyers.</t>
  </si>
  <si>
    <t>Foreign Currency Transactions and Translation</t>
  </si>
  <si>
    <t>Foreign Currency Transactions and Translation Transactions in foreign currencies are translated into the functional currency of the applicable entity at the rates of exchange in effect at the date of the transaction. Foreign exchange gains or losses were included in foreign exchange (gain) loss, net in the accompanying consolidated statements of operations. To the extent that the functional currency is different than the U.S Dollar, the financial statements have then been translated into U.S. Dollars using period-end exchange rates for assets and liabilities and average exchanges rates for the results of operations. Foreign currency translation gains and losses are included as a component of accumulated other comprehensive income (loss) on the consolidated balance sheet.</t>
  </si>
  <si>
    <t>Recently Adopted Accounting Pronouncements and Recent Accounting Pronouncements</t>
  </si>
  <si>
    <t>Recent Accounting Pronouncements Under the Jumpstart Our Business Startups Act, or the JOBS Act, the Company met the definition of an emerging growth company for the year ended December 31, 2018 and irrevocably elected to opt out of the extended transition period for complying with new or revised accounting standards pursuant to Section 107(b) of the JOBS Act. For the year ended December 31, 2019, the Company no longer meets the definition of an emerging growth company due to the time limitation of five fiscal years since the Company's initial public offering. In June 2016, the FASB issued ASU 2016-13— Financial Instruments - Credit Losses (Topic 326): Measurement of Credit Losses on Financial Instruments (" ASU 2016-13"). This guidance requires entities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guidance is effective for fiscal years beginning after December 15, 2019, including interim periods within those fiscal years. The Company will adopt ASU 2016-13 as of January 1, 2020. The Company is currently evaluating the impact the standard may have on our consolidated financial statements. In August 2018, the FASB issued ASU 2018-13— Fair Value Measurement (Topic 820): Disclosure Framework—Changes to the Disclosure Requirements for Fair Value Measurement ("ASU 2018-13"), to streamline the disclosure requirements of ASC Topic 820—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is currently evaluating the effect this guidance will have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ASU 2018-15 was issued to clarify the requirements of ASC 350-40— Intangibles—Goodwill and Other—Internal-Use Software ("ASC 350-40"). The ASU clarifies that implementation, setup and other upfront costs related to cloud computing agreements ("CCA") should be accounted for under ASC 350-40. ASC 2018-15 will require companies to capitalize certain costs incurred when purchasing a CCA that is a service. Under the new guidance, companies will apply the same criteria for capitalizing implementation costs in a CCA service as they would for internal-use software. The capitalized implementation costs will generally be expensed over the term of the service arrangement and the related assets will be assessed for impairment using the same model applied to long-lived assets.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is adopting the guidance on January 1, 2020 and does not expect the adoption of this standard to have a material impact on its consolidated financial statements. In December 2018, the FASB issued ASU 2018-20— Leases (Topic 842): Narrow-Scope Improvements for Lessors ("ASU 2018-20"). ASU 2018-20 was issued to clarify the requirements for lessors under ASC 842— Leases ("ASC 842"). The ASU clarifies the recognition timing and requirements of certain payments made by lessees to either the lessor or a third party. This ASU is effective for annual reporting periods beginning after December 15, 2018, including interim periods within that reporting period, with its adoption aligned with the adoption of ASU 2016-02. The Company functions as the sublessor for a limited number of real estate leases, however ASU 2018-20 is not applicable to these subleases. In December 2019, the FASB issued ASU 2019-02— Simplifying the Accounting for Income Taxes ("ASU 2019-01") . ASU 2019-02 simplifies the accounting for income taxes by removing certain exceptions to general principles in Topic 740 and clarifies and amends existing guidance for clarity and consistent application. This guidance is effective for fiscal years and interim periods within those fiscal years, beginning after December 15, 2020 including interim reporting periods within those fiscal years. Early adoption is permitted. The Company is evaluating the impact of adopting this new accounting guidance on its consolidated financial statements and related disclosures.</t>
  </si>
  <si>
    <t>Net Income (Loss) Per Share (Tables)</t>
  </si>
  <si>
    <t>Schedule of Earnings Per Share, Basic and Diluted</t>
  </si>
  <si>
    <t>The following table presents the basic and diluted net loss per share: Year Ended December 31, 2019 December 31, 2018 Basic and Diluted EPS: Net loss $ (25,478 ) $ (61,822 ) Weighted-average common shares outstanding 52,634 50,602 Weighted-average unvested restricted shares (20) (343) Weighted-average common shares outstanding used to compute net loss per share 52,614 50,259 Basic and diluted net loss per share $ (0.48 ) $ (1.23 )</t>
  </si>
  <si>
    <t>Schedule of Antidilutive Securities Excluded from Computation of Earnings Per Share</t>
  </si>
  <si>
    <t>The following weighted-average shares have been excluded from the calculation of diluted net loss per share attributable to common stockholders for each period presented because they are anti-dilutive: Year Ended December 31, 2019 December 31, 2018 (in thousands) Options to purchase common stock 793 128 Unvested restricted stock awards 13 218 Unvested restricted stock units 4,211 2,029 ESPP 34 55 Total shares excluded from net loss per share 5,051 2,430</t>
  </si>
  <si>
    <t>Organization and Summary of Significant Accounting Policies (Tables)</t>
  </si>
  <si>
    <t>Property, Plant and Equipment</t>
  </si>
  <si>
    <t xml:space="preserve"> The estimated useful lives of the Company’s property and equipment are as follows: Years Computer equipment and network hardware 3 Furniture, fixtures and office equipment 5 to 7 Leasehold improvements Shorter of useful life or life of lease Computer equipment under leases Shorter of useful life or life of lease Major classes of property and equipment were as follows: December 31, 2019 December 31, 2018 (in thousands) Purchased software $ 1,254 $ 1,254 Computer equipment and network hardware 105,491 98,884 Furniture, fixtures and office equipment 1,896 1,973 Leasehold improvements 1,589 2,571 Gross property and equipment 110,230 104,682 Accumulated depreciation (86,563 ) (71,195 ) Net property and equipment $ 23,667 $ 33,487 The Company's property and equipment, net by geographical region was as follows: December 31, 2019 December 31, 2018 (in thousands) United States $ 14,546 $ 24,928 International 9,121 8,559 Total $ 23,667 $ 33,487</t>
  </si>
  <si>
    <t>Finite-lived Intangible Assets Amortization</t>
  </si>
  <si>
    <t>The Company’s intangible assets are being amortized over their estimated useful lives as follows: Years Developed technology 3 to 5 Client relationships 2 to 3 Non-compete agreements 2 to 3 Other intangible assets 0.5 to 1.5</t>
  </si>
  <si>
    <t>Revenues (Tables)</t>
  </si>
  <si>
    <t>Disaggregation of Revenue</t>
  </si>
  <si>
    <t>The following table presents our revenue by channel for the years ended December 31, 2019 and 2018: Year Ended December 31, 2019 December 31, 2018 Channel: Desktop $ 68,302 44 % $ 59,039 47 % Mobile 88,112 56 65,646 53 Total $ 156,414 100 % $ 124,685 100 % The following table presents the Company's revenue disaggregated by geographic location, based on the location of the Company's sellers: Year Ended December 31, 2019 December 31, 2018 (in thousands) United States $ 108,385 $ 83,020 International 48,029 41,665 Total $ 156,414 $ 124,685</t>
  </si>
  <si>
    <t>Fair Value Measurements (Tables)</t>
  </si>
  <si>
    <t>Fair Value, Assets Measured on Recurring Basis</t>
  </si>
  <si>
    <t>The table below sets forth a summary of financial instruments that are measured at fair value on a recurring basis at December 31, 2019 : Total Quoted Prices in Significant Other Significant (in thousands) Cash equivalents $ 13,501 $ 13,501 $ — $ — The table below sets forth a summary of financial instruments that are measured at fair value on a recurring basis at December 31, 2018 : Total Quoted Prices in Significant Other Significant (in thousands) Cash equivalents $ 13,692 $ 13,692 $ — $ — U.S. Treasury, government and agency debt securities $ 7,524 $ 7,524 $ — $ —</t>
  </si>
  <si>
    <t>Investments  (Tables)</t>
  </si>
  <si>
    <t>Investments in Marketable Securities</t>
  </si>
  <si>
    <t>Investments in marketable securities as of December 31, 2018 consisted of the following: Amortized Gross Gross Fair (in thousands) Available-for-sale—short-term: U.S. Treasury, government and agency debt securities $ 7,526 $ — $ (2 ) $ 7,524</t>
  </si>
  <si>
    <t>Property and Equipment (Tables)</t>
  </si>
  <si>
    <t>Internal Use Software Development Costs (Tables)</t>
  </si>
  <si>
    <t>Schedule Of Internal Use Software Costs</t>
  </si>
  <si>
    <t>Internal use software development costs were as follows: December 31, 2019 December 31, 2018 (in thousands) Internal use software development costs, gross 45,156 $ 41,882 Accumulated amortization (29,103 ) (27,312 ) Internal use software development costs, net $ 16,053 $ 14,570</t>
  </si>
  <si>
    <t>Goodwill and Intangible Assets (Tables)</t>
  </si>
  <si>
    <t>Schedule of Goodwill</t>
  </si>
  <si>
    <t>Details of the Company’s goodwill were as follows: December 31, 2019 (in thousands) Beginning balance $ — Additions from the acquisition of RTKio (Note 10) 7,370 Ending balance $ 7,370</t>
  </si>
  <si>
    <t>Schedule of Finite-Lived Intangible Assets</t>
  </si>
  <si>
    <t>The Company’s intangible assets as of December 31, 2019 and 2018 included the following: December 31, 2019 December 31, 2018 (in thousands) Amortizable intangible assets: Developed technology $ 19,658 $ 16,878 Customer relationships 1,650 — Non-compete agreements 70 690 Trademarks 20 20 Total identifiable intangible assets, gross 21,398 17,588 Accumulated amortization—intangible assets: Developed technology (9,823 ) (6,888 ) Customer relationships (162 ) — Non-compete agreements (7 ) (506 ) Trademarks (20 ) (20 ) Total accumulated amortization—intangible assets (10,012 ) (7,414 ) Total identifiable intangible assets, net $ 11,386 $ 10,174</t>
  </si>
  <si>
    <t>Schedule of Finite-Lived Intangible Assets, Future Amortization Expense</t>
  </si>
  <si>
    <t>The estimated remaining amortization expense associated with the Company's intangible assets was as follows as of December 31, 2019 : Fiscal Year Amount (in thousands) 2020 $ 4,242 2021 4,073 2022 2,068 2023 556 2024 447 Total $ 11,386 The Company's qualitative assessment in the fourth quarter of 2019 did not indicate that it is more likely than not that the fair value of its goodwill and intangible assets is less than the aggregate carrying amount.</t>
  </si>
  <si>
    <t>Business Combinations (Tables)</t>
  </si>
  <si>
    <t>Schedule of Business Acquisitions, by Acquisition</t>
  </si>
  <si>
    <t>The major classes of assets and liabilities to which the Company allocated the purchase price were as follows as of the acquisition date: Amount (in thousands) Cash and cash equivalents $ 553 Accounts receivable 2,441 Prepaid and other assets 50 Intangible assets 4,520 Goodwill 7,370 Total assets acquired 14,934 Accounts payable and accrued expenses 2,450 Deferred tax liability, net 1,089 Total liabilities assumed 3,539 Total net assets acquired $ 11,395</t>
  </si>
  <si>
    <t>Schedule of Finite-lived Intangible Assets Acquired as Part of Business Combination</t>
  </si>
  <si>
    <t xml:space="preserve">The following table summarizes the components of the acquired intangible assets and estimated useful lives (in thousands, except for estimated useful life): December 31, 2019 Estimated Useful Life Developed technology $ 2,780 5 years Customer relationships 1,650 2 years Non-compete agreements 70 2 years Trademark &amp; trade name 20 &lt; 0.5 year Total intangible assets acquired $ 4,520 </t>
  </si>
  <si>
    <t>Accounts Payable and Accrued Expenses (Tables)</t>
  </si>
  <si>
    <t>Schedule of Accounts Payable and Accrued Liabilities</t>
  </si>
  <si>
    <t>Accounts payable and accrued expenses included the following: December 31, 2019 December 31, 2018 (in thousands) Accounts payable—seller $ 247,891 $ 230,423 Accounts payable—trade 4,822 3,122 Accrued employee-related payables 6,726 6,133 Total $ 259,439 $ 239,678</t>
  </si>
  <si>
    <t>Accumulated Other Comprehensive Loss (Tables)</t>
  </si>
  <si>
    <t>Schedule of Accumulated Other Comprehensive Income (Loss)</t>
  </si>
  <si>
    <t>The components of accumulated other comprehensive income (loss) were as follows (in thousands): Unrealized Gain (Loss) on Investments, net of tax Foreign Currency Translation Accumulated Other Comprehensive Income (Loss) Balance at December 31, 2017 $ (29 ) $ 70 $ 41 Other comprehensive income (loss) 27 (327 ) (300 ) Balance at December 31, 2018 (2 ) (257 ) (259 ) Other comprehensive income 2 212 214 Balance at December 31, 2019 $ — $ (45 ) $ (45 )</t>
  </si>
  <si>
    <t>Stock-Based Compensation (Tables)</t>
  </si>
  <si>
    <t>Schedule of Share-based Compensation, Stock Options, Activity</t>
  </si>
  <si>
    <t>A summary of stock option activity for the year ended December 31, 2019 is as follows: Shares Under Option Weighted- Average Exercise Price Weighted- Average Contractual Life Aggregate Intrinsic Value (in thousands) (in thousands) Outstanding at December 31, 2018 3,488 $ 7.06 Granted 1,184 $ 4.98 Exercised (285 ) $ 1.99 Expired (47 ) $ 13.36 Forfeited (78 ) $ 2.74 Outstanding at December 31, 2019 4,262 $ 6.82 6.9 years $ 11,825 Exercisable at December 31, 2019 2,420 $ 8.62 5.6 years $ 4,995</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Year Ended December 31, 2019 December 31, 2018 Expected term (in years) 6.1 6.0 Risk-free interest rate 2.55 % 2.67 % Expected volatility 60 % 57 % Dividend yield — % — %</t>
  </si>
  <si>
    <t>Nonvested Restricted Stock Shares Activity</t>
  </si>
  <si>
    <t>A summary of restricted stock activity for the year ended December 31, 2019 is as follows: Number of Shares Weighted-Average Grant Date Fair Value (in thousands) Nonvested shares of restricted stock outstanding at December 31, 2018 197 $ 12.06 Granted — $ — Canceled (182 ) $ 12.71 Vested (13 ) $ 13.74 Nonvested shares of restricted stock outstanding at December 31, 2019 2 $ 13.49</t>
  </si>
  <si>
    <t>Schedule of Nonvested Restricted Stock Units Activity</t>
  </si>
  <si>
    <t>A summary of restricted stock unit activity for the year ended December 31, 2019 is as follows: Number of Shares Weighted-Average Grant Date Fair Value (in thousands) Nonvested restricted stock units outstanding at December 31, 2018 6,100 $ 3.56 Granted 5,341 $ 5.09 Canceled (506 ) $ 3.94 Vested (2,858 ) $ 3.82 Nonvested restricted stock units outstanding at December 31, 2019 8,077 $ 4.46</t>
  </si>
  <si>
    <t>Schedule of Compensation Cost for Share-based Payment Arrangements, Allocation of Share-based Compensation Costs for all Plans</t>
  </si>
  <si>
    <t>Total stock-based compensation expense recorded in the consolidated statements of operations was as follows: Year Ended December 31, 2019 December 31, 2018 (in thousands) Cost of revenue $ 421 $ 321 Sales and marketing 5,638 4,557 Technology and development 4,757 2,867 General and administrative 8,009 8,139 Restructuring and other exit costs — 398 Total stock-based compensation expense $ 18,825 $ 16,282</t>
  </si>
  <si>
    <t>Leases (Tables)</t>
  </si>
  <si>
    <t>Schedules of Maturity of Lease Liabilities</t>
  </si>
  <si>
    <t>The maturity of the Company's lease liabilities associated with leases included in the lease liability and ROU asset were as follows as of December 31, 2019 (in thousands): Fiscal Year 2020 $ 8,167 2021 4,570 2022 2,429 2023 2,065 2024 1,611 Thereafter 6,880 Total lease payments (undiscounted) 25,722 Less: imputed interest (3,209 ) Lease liabilities—total (discounted) $ 22,513</t>
  </si>
  <si>
    <t>Schedule of Future Minimum Rental Payments for Operating Leases</t>
  </si>
  <si>
    <t>The following table summarizes the Company's future minimum lease payments under non-cancelable operating leases and related sublease income at December 31, 2018 based on the lease accounting guidance prior to the adoption of ASC 842: 2019 2020 2021 2022 2023 Total (in thousands) Operating lease expense $ 6,773 $ 3,880 $ 1,734 $ 1,019 $ 597 $ 14,003 Operating sublease income (285 ) (194 ) (194 ) (194 ) (145 ) (1,012 ) Total $ 6,488 $ 3,686 $ 1,540 $ 825 $ 452 $ 12,991</t>
  </si>
  <si>
    <t>Income Taxes (Tables)</t>
  </si>
  <si>
    <t>Schedule of Income before Income Tax, Domestic and Foreign</t>
  </si>
  <si>
    <t>The following are the domestic and foreign components of the Company’s income (loss) before income taxes for the years ended December 31, 2019 and 2018 : Year Ended December 31, 2019 December 31, 2018 (in thousands) Domestic $ (28,063 ) $ (62,292 ) International 1,073 827 Loss before income taxes $ (26,990 ) $ (61,465 )</t>
  </si>
  <si>
    <t>Schedule of Components of Income Tax Expense (Benefit)</t>
  </si>
  <si>
    <t>The following are the components of the provision (benefit) for income taxes for the years ended December 31, 2019 and 2018 : Year Ended December 31, 2019 December 31, 2018 (in thousands) Current: Federal $ (153 ) $ (23 ) State 28 41 Foreign 281 388 Total current provision 156 406 Deferred: Federal (762 ) — State (174 ) 2 Foreign (732 ) (51 ) Total deferred benefit (1,668 ) (49 ) Total provision (benefit) for income taxes $ (1,512 ) $ 357</t>
  </si>
  <si>
    <t>Schedule of Effective Income Tax Rate Reconciliation</t>
  </si>
  <si>
    <t>Set forth below is a reconciliation of the components that caused the Company’s provision (benefit) for income taxes to differ from amounts computed by applying the U.S. Federal statutory rate of 21% for the years ended December 31, 2019 and 2018 : Year Ended December 31, 2019 December 31, 2018 U.S. federal statutory income tax rate 21.0 % 21.0 % State income taxes, net of federal benefit (0.1 )% (0.1 )% Foreign income (loss) at other than U.S. rates (4.3 )% — % Stock-based compensation expense 3.5 % (5.3 )% Meals and entertainment (0.9 )% (0.4 )% Debt cancellation — % (1.2 )% Other permanent items (1.2 )% (0.5 )% Change in valuation allowance (7.5 )% (14.1 )% Sec 162(m) officers compensation (6.3 )% — % Provision to return adjustments 1.4 % — % Effective income tax rate 5.6 % (0.6 )%</t>
  </si>
  <si>
    <t>Schedule of Deferred Tax Assets and Liabilities</t>
  </si>
  <si>
    <t>Set forth below are the tax effects of temporary differences that give rise to a significant portion of the deferred tax assets and deferred tax liabilities as of December 31, 2019 and 2018 : December 31, 2019 December 31, 2018 (in thousands) Deferred Tax Assets: Accrued liabilities $ 1,396 $ 916 Stock-based compensation 3,666 2,623 Net operating loss carryovers 75,853 76,098 Tax credit carryovers 13,055 13,206 Other 1,537 1,053 Total deferred tax assets 95,507 93,896 Less valuation allowance (93,611 ) (90,959 ) Deferred tax assets, net of valuation allowance 1,896 2,937 Deferred Tax Liabilities: Fixed assets (570 ) (2,352 ) Intangible assets (298 ) (152 ) Total deferred tax liabilities (868 ) (2,504 ) Net deferred tax assets (liability) $ 1,028 $ 433</t>
  </si>
  <si>
    <t>Schedule of Unrecognized Tax Benefits, Excluding Amounts Pertaining to Examined Tax Returns Roll Forward</t>
  </si>
  <si>
    <t>The following table summarizes the activity related to the unrecognized tax benefits (in thousands): Amount (in thousands) Balance as of December 31, 2017 $ 5,646 Increases related to 2018 tax positions — Decreases related to prior year tax positions (929 ) Balance as of December 31, 2018 4,717 Increases related to current year tax positions — Decreases related to current year tax positions — Increases related to prior year tax positions 3 Balance as of December 31, 2019 4,720</t>
  </si>
  <si>
    <t>Quarterly Financial Data (Unaudited) (Tables)</t>
  </si>
  <si>
    <t>The results of historical periods are not necessarily indicative of the results for any future period. Three Months Ended Mar. 31, 2018 June 30, 2018 Sept. 30, 2018 Dec. 31, 2018 Mar. 31, 2019 June 30, 2019 Sept. 30, 2019 Dec. 31, 2019 (in thousands, except per share amounts) Revenue $ 24,876 $ 28,648 $ 29,729 $ 41,432 $ 32,416 $ 37,870 $ 37,642 $ 48,486 Expenses: Cost of revenue 14,783 15,044 14,687 15,489 15,116 15,085 13,869 13,321 Sales and marketing 12,257 11,135 10,654 10,510 10,592 11,519 11,040 11,414 Technology and development 10,494 9,245 9,299 8,825 9,716 9,839 10,293 10,421 General and administrative 12,544 11,441 9,355 9,091 10,280 10,027 9,121 12,344 Restructuring and other exit costs 2,466 974 — — — — — — Total expenses 52,544 47,839 43,995 43,915 45,704 46,470 44,323 47,500 Income (loss) from operations (27,668 ) (19,191 ) (14,266 ) (2,483 ) (13,288 ) (8,600 ) (6,681 ) 986 Other (income) expense, net 73 (1,281 ) (558 ) (377 ) (34 ) (403 ) (562 ) 406 Income (loss) before income taxes (27,741 ) (17,910 ) (13,708 ) (2,106 ) (13,254 ) (8,197 ) (6,119 ) 580 Provision (benefit) for income taxes 75 74 84 124 (708 ) 84 55 (943 ) Net income (loss) $ (27,816 ) $ (17,984 ) $ (13,792 ) $ (2,230 ) $ (12,546 ) $ (8,281 ) $ (6,174 ) $ 1,523 Net income (loss) per share: Basic $ (0.56 ) $ (0.36 ) $ (0.27 ) $ (0.04 ) $ (0.24 ) $ (0.16 ) $ (0.12 ) $ 0.03 Diluted $ (0.56 ) $ (0.36 ) $ (0.27 ) $ (0.04 ) $ (0.24 ) $ (0.16 ) $ (0.12 ) $ 0.03 Weighted-average shares used to compute net income (loss) per share: Basic 49,692 50,071 50,513 50,746 51,577 52,358 53,023 53,473 Diluted 49,692 50,071 50,513 50,746 51,577 52,358 53,023 59,595</t>
  </si>
  <si>
    <t>Net Income (Loss) Per Share (Basic and Diluted Earnings Per Share) (Details) - USD ($) $ / shares in Units, shares in Thousands, $ in Thousands</t>
  </si>
  <si>
    <t>3 Months Ended</t>
  </si>
  <si>
    <t>Sep. 30, 2019</t>
  </si>
  <si>
    <t>Jun. 30, 2019</t>
  </si>
  <si>
    <t>Mar. 31, 2019</t>
  </si>
  <si>
    <t>Sep. 30, 2018</t>
  </si>
  <si>
    <t>Jun. 30, 2018</t>
  </si>
  <si>
    <t>Mar. 31, 2018</t>
  </si>
  <si>
    <t>Basic and Diluted EPS:</t>
  </si>
  <si>
    <t>Weighted-average common shares outstanding</t>
  </si>
  <si>
    <t>Weighted-average unvested restricted shares</t>
  </si>
  <si>
    <t>Weighted-average common shares outstanding used to compute net loss per share</t>
  </si>
  <si>
    <t>Basic and diluted net loss per share (usd per share)</t>
  </si>
  <si>
    <t>Net Income (Loss) Per Share (Shares Excluded and Included in Calculation of Diluted Earnings Per Share) (Details) - shares shares in Thousands</t>
  </si>
  <si>
    <t>Antidilutive Securities Excluded from Computation of Earnings Per Share [Line Items]</t>
  </si>
  <si>
    <t>Total shares excluded from net income (loss) per share</t>
  </si>
  <si>
    <t>Options to purchase common stock</t>
  </si>
  <si>
    <t>Unvested restricted stock awards</t>
  </si>
  <si>
    <t>Unvested restricted stock units</t>
  </si>
  <si>
    <t>ESPP</t>
  </si>
  <si>
    <t>Organization and Summary of Significant Accounting Policies - Narrative (Details)</t>
  </si>
  <si>
    <t>Dec. 31, 2019USD ($)segmentshares</t>
  </si>
  <si>
    <t>Dec. 31, 2018USD ($)shares</t>
  </si>
  <si>
    <t>Jan. 01, 2019USD ($)</t>
  </si>
  <si>
    <t>Number of operating segments | segment</t>
  </si>
  <si>
    <t>Concentration Risk [Line Items]</t>
  </si>
  <si>
    <t>Lease liabilities—total (discounted)</t>
  </si>
  <si>
    <t>Revenues, percent</t>
  </si>
  <si>
    <t>100.00%</t>
  </si>
  <si>
    <t>Share-based compensation arrangement by share-based payment award, award requisite service period</t>
  </si>
  <si>
    <t>4 years</t>
  </si>
  <si>
    <t>Common stock, shares authorized | shares</t>
  </si>
  <si>
    <t>Preferred stock, shares authorized | shares</t>
  </si>
  <si>
    <t>Share-based compensation arrangement by share-based payment award, number of shares authorized | shares</t>
  </si>
  <si>
    <t>Restricted cash</t>
  </si>
  <si>
    <t>Accounts receivable, allowance for credit loss</t>
  </si>
  <si>
    <t>Accounts receivable, allowance for credit loss, writeoff</t>
  </si>
  <si>
    <t>Customer one | Customer concentration risk, accounts receivable</t>
  </si>
  <si>
    <t>23.00%</t>
  </si>
  <si>
    <t>21.00%</t>
  </si>
  <si>
    <t>Customer two | Customer concentration risk, accounts receivable</t>
  </si>
  <si>
    <t>17.00%</t>
  </si>
  <si>
    <t>13.00%</t>
  </si>
  <si>
    <t>Measurement input, expected dividend payment</t>
  </si>
  <si>
    <t>Alternative investment, measurement input</t>
  </si>
  <si>
    <t>Accounting Standards Update 2016-02</t>
  </si>
  <si>
    <t>Organization and Summary of Significant Accounting Policies - Property and Equipment (Details)</t>
  </si>
  <si>
    <t>Computer equipment and network hardware</t>
  </si>
  <si>
    <t>Property, Plant and Equipment [Line Items]</t>
  </si>
  <si>
    <t>Property, plant and equipment, useful life</t>
  </si>
  <si>
    <t>3 years</t>
  </si>
  <si>
    <t>Furniture, fixtures and office equipment | Minimum</t>
  </si>
  <si>
    <t>5 years</t>
  </si>
  <si>
    <t>Furniture, fixtures and office equipment | Maximum</t>
  </si>
  <si>
    <t>7 years</t>
  </si>
  <si>
    <t>Organization and Summary of Significant Accounting Policies - Intangible Assets (Details)</t>
  </si>
  <si>
    <t>Minimum | Developed technology</t>
  </si>
  <si>
    <t>Finite-Lived Intangible Assets [Line Items]</t>
  </si>
  <si>
    <t>Finite-Lived Intangible Asset, Useful Life</t>
  </si>
  <si>
    <t>Minimum | Client relationships</t>
  </si>
  <si>
    <t>2 years</t>
  </si>
  <si>
    <t>Minimum | Non-compete agreements</t>
  </si>
  <si>
    <t>Minimum | Other intangible assets</t>
  </si>
  <si>
    <t>6 months</t>
  </si>
  <si>
    <t>Maximum | Developed technology</t>
  </si>
  <si>
    <t>Maximum | Client relationships</t>
  </si>
  <si>
    <t>Maximum | Non-compete agreements</t>
  </si>
  <si>
    <t>Maximum | Other intangible assets</t>
  </si>
  <si>
    <t>1 year 6 months</t>
  </si>
  <si>
    <t>Revenues (Details)</t>
  </si>
  <si>
    <t>Payment terms</t>
  </si>
  <si>
    <t>75 days</t>
  </si>
  <si>
    <t>Revenues (Revenue Disaggregated by Sales Distribution Channel) (Details) - USD ($) $ in Thousands</t>
  </si>
  <si>
    <t>Disaggregation of Revenue [Line Items]</t>
  </si>
  <si>
    <t>Desktop</t>
  </si>
  <si>
    <t>44.00%</t>
  </si>
  <si>
    <t>47.00%</t>
  </si>
  <si>
    <t>Mobile</t>
  </si>
  <si>
    <t>56.00%</t>
  </si>
  <si>
    <t>53.00%</t>
  </si>
  <si>
    <t>Revenues (Revenue Disaggregated by Geographic Location) (Details) - USD ($) $ in Thousands</t>
  </si>
  <si>
    <t>United States</t>
  </si>
  <si>
    <t>International</t>
  </si>
  <si>
    <t>Fair Value Measurements (Financial Instruments) (Details) - Recurring - USD ($) $ in Thousands</t>
  </si>
  <si>
    <t>Cash equivalents</t>
  </si>
  <si>
    <t>Fair Value, Assets and Liabilities Measured on Recurring and Nonrecurring Basis [Line Items]</t>
  </si>
  <si>
    <t>Cash equivalents | Quoted Prices in Active Markets for Identical Assets (Level 1)</t>
  </si>
  <si>
    <t>Cash equivalents | Significant Other Observable Inputs (Level 2)</t>
  </si>
  <si>
    <t>Cash equivalents | Significant Unobservable Inputs (Level 3)</t>
  </si>
  <si>
    <t>U.S. Treasury, government and agency debt securities</t>
  </si>
  <si>
    <t>Available-for-sale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Narrative) (Details) - USD ($) $ in Thousands</t>
  </si>
  <si>
    <t>Cash equivalents | Recurring</t>
  </si>
  <si>
    <t>Investments - Investments in Marketable Securities (Details) - Available-for-sale—short-term - U.S. Treasury, government and agency debt securities $ in Thousands</t>
  </si>
  <si>
    <t>Dec. 31, 2019USD ($)</t>
  </si>
  <si>
    <t>Debt Securities, Available-for-sale [Line Items]</t>
  </si>
  <si>
    <t>Amortized Cost</t>
  </si>
  <si>
    <t>Gross Unrealized Gains</t>
  </si>
  <si>
    <t>Gross Unrealized Losses</t>
  </si>
  <si>
    <t>Fair Value</t>
  </si>
  <si>
    <t>Investments - Narrative (Details) - USD ($) $ in Thousands</t>
  </si>
  <si>
    <t>Property and Equipment (Details) - USD ($) $ in Thousands</t>
  </si>
  <si>
    <t>Gross property and equipment</t>
  </si>
  <si>
    <t>Accumulated depreciation</t>
  </si>
  <si>
    <t>Purchased software</t>
  </si>
  <si>
    <t>Furniture, fixtures and office equipment</t>
  </si>
  <si>
    <t>Leasehold improvements</t>
  </si>
  <si>
    <t>Property and Equipment (Narrative) (Details) - USD ($)</t>
  </si>
  <si>
    <t>Depreciation expense on property and equipment</t>
  </si>
  <si>
    <t>Impairment of long-lived assets</t>
  </si>
  <si>
    <t>Property and equipment under finance leases</t>
  </si>
  <si>
    <t>Property and equipment under capital leases</t>
  </si>
  <si>
    <t>Internal Use Software Development Costs (Details) - USD ($) $ in Thousands</t>
  </si>
  <si>
    <t>Internal use software development costs, gross</t>
  </si>
  <si>
    <t>Accumulated amortization</t>
  </si>
  <si>
    <t>Internal Use Software Development Costs (Narrative) (Details) - USD ($) $ in Millions</t>
  </si>
  <si>
    <t>Capitalized computer software, additions</t>
  </si>
  <si>
    <t>Capitalized computer software, amortization</t>
  </si>
  <si>
    <t>Internal use software development costs, write-offs</t>
  </si>
  <si>
    <t>Estimated amortization expense, 2020</t>
  </si>
  <si>
    <t>Estimated amortization expense, 2021</t>
  </si>
  <si>
    <t>Estimated amortization expense, 2022</t>
  </si>
  <si>
    <t>Estimated amortization expense, 2023</t>
  </si>
  <si>
    <t>Capitalized computer software impairments</t>
  </si>
  <si>
    <t>Goodwill and Intangible Assets (Goodwill Activity) (Details) $ in Thousands</t>
  </si>
  <si>
    <t>Goodwill [Roll Forward]</t>
  </si>
  <si>
    <t>Beginning balance</t>
  </si>
  <si>
    <t>Additions from the acquisition of RTKio (Note 10)</t>
  </si>
  <si>
    <t>Ending balance</t>
  </si>
  <si>
    <t>Goodwill and Intangible Assets (Finite-Lived Intangible Assets) (Details) - USD ($) $ in Thousands</t>
  </si>
  <si>
    <t>Amortizable intangible assets:</t>
  </si>
  <si>
    <t>Accumulated amortization—intangible assets:</t>
  </si>
  <si>
    <t>Developed technology</t>
  </si>
  <si>
    <t>Client relationships</t>
  </si>
  <si>
    <t>Non-compete agreements</t>
  </si>
  <si>
    <t>Trademarks</t>
  </si>
  <si>
    <t>Goodwill and Intangible Assets (Narrative) (Details) - USD ($) $ in Millions</t>
  </si>
  <si>
    <t>Amortization expense of intangible assets</t>
  </si>
  <si>
    <t>Historical cost</t>
  </si>
  <si>
    <t>Goodwill and Intangible Assets (Finite-Lived Intangible Assets, Future Amortization Expense) (Details) - USD ($) $ in Thousands</t>
  </si>
  <si>
    <t>2020</t>
  </si>
  <si>
    <t>2021</t>
  </si>
  <si>
    <t>2022</t>
  </si>
  <si>
    <t>2023</t>
  </si>
  <si>
    <t>2024</t>
  </si>
  <si>
    <t>Business Combinations - Narrative (Details) - USD ($) $ in Thousands</t>
  </si>
  <si>
    <t>Oct. 21, 2019</t>
  </si>
  <si>
    <t>Business Acquisition [Line Items]</t>
  </si>
  <si>
    <t>RTK</t>
  </si>
  <si>
    <t>Purchase consideration</t>
  </si>
  <si>
    <t>Cash acquired from acquisition</t>
  </si>
  <si>
    <t>Working capital adjustment</t>
  </si>
  <si>
    <t>Business Combinations - Allocation of Total Purchase Considerations (Details) - USD ($) $ in Thousands</t>
  </si>
  <si>
    <t>Prepaid and other assets</t>
  </si>
  <si>
    <t>Intangible assets</t>
  </si>
  <si>
    <t>Total assets acquired</t>
  </si>
  <si>
    <t>Deferred tax liability, net</t>
  </si>
  <si>
    <t>Total liabilities assumed</t>
  </si>
  <si>
    <t>Total net assets acquired</t>
  </si>
  <si>
    <t>Business Combinations - Acquired Intangible Assets and Estimated Useful Lives (Details) - RTK $ in Thousands</t>
  </si>
  <si>
    <t>Acquired Finite-Lived Intangible Assets [Line Items]</t>
  </si>
  <si>
    <t>Finite-lived intangible assets acquired</t>
  </si>
  <si>
    <t>Estimated Useful Life</t>
  </si>
  <si>
    <t>Customer relationships</t>
  </si>
  <si>
    <t>Trademark &amp; trade name</t>
  </si>
  <si>
    <t>Accounts Payable and Accrued Expenses (Details) - USD ($) $ in Thousands</t>
  </si>
  <si>
    <t>Accounts payable—seller</t>
  </si>
  <si>
    <t>Accounts payable—trade</t>
  </si>
  <si>
    <t>Accrued employee-related payables</t>
  </si>
  <si>
    <t>Accumulated Other Comprehensive Loss - Schedule of Components of Accumulated Other Comprehensive Loss (Details) - USD ($) $ in Thousands</t>
  </si>
  <si>
    <t>AOCI Attributable to Parent, Net of Tax [Roll Forward]</t>
  </si>
  <si>
    <t>Beginning Balance</t>
  </si>
  <si>
    <t>Ending Balance</t>
  </si>
  <si>
    <t>Unrealized Gain (Loss) on Investments, net of tax</t>
  </si>
  <si>
    <t>Foreign Currency Translation</t>
  </si>
  <si>
    <t>Stock-Based Compensation (Details) - shares</t>
  </si>
  <si>
    <t>Number of Shares</t>
  </si>
  <si>
    <t>Evergreen annual % increase</t>
  </si>
  <si>
    <t>5.00%</t>
  </si>
  <si>
    <t>Stock Option</t>
  </si>
  <si>
    <t>Vesting period</t>
  </si>
  <si>
    <t>Award vesting rights, percentage</t>
  </si>
  <si>
    <t>25.00%</t>
  </si>
  <si>
    <t>Restricted awards</t>
  </si>
  <si>
    <t>Equity plans other than ESPP</t>
  </si>
  <si>
    <t>Number of shares available for grant</t>
  </si>
  <si>
    <t>Two Year RSUs | Unvested restricted stock units</t>
  </si>
  <si>
    <t>50.00%</t>
  </si>
  <si>
    <t>RSUs granted (in shares)</t>
  </si>
  <si>
    <t>Stock-Based Compensation (Stock Options Outstanding) (Details) $ / shares in Units, shares in Thousands, $ in Thousands</t>
  </si>
  <si>
    <t>Dec. 31, 2019USD ($)$ / sharesshares</t>
  </si>
  <si>
    <t>Share-based Compensation Arrangement by Share-based Payment Award, Options, Outstanding [Roll Forward]</t>
  </si>
  <si>
    <t>Beginning balance (in shares) | shares</t>
  </si>
  <si>
    <t>Granted (in shares) | shares</t>
  </si>
  <si>
    <t>Exercised (in shares) | shares</t>
  </si>
  <si>
    <t>Expired (in shares) | shares</t>
  </si>
  <si>
    <t>Forfeited (in shares) | shares</t>
  </si>
  <si>
    <t>Ending balance (in shares) |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Expired (usd per share) | $ / shares</t>
  </si>
  <si>
    <t>Forfeited (usd per share) | $ / shares</t>
  </si>
  <si>
    <t>Ending balance (usd per share) | $ / shares</t>
  </si>
  <si>
    <t>Share-based Compensation Arrangement by Share-based Payment Award, Options, Additional Disclosures [Abstract]</t>
  </si>
  <si>
    <t>Outstanding</t>
  </si>
  <si>
    <t>6 years 10 months 24 days</t>
  </si>
  <si>
    <t>Outstanding, aggregate intrinsic value | $</t>
  </si>
  <si>
    <t>Exercisable (in shares) | shares</t>
  </si>
  <si>
    <t>Exercisable (usd per share) | $ / shares</t>
  </si>
  <si>
    <t>Exercisable</t>
  </si>
  <si>
    <t>5 years 7 months 6 days</t>
  </si>
  <si>
    <t>Exercisable, aggregate intrinsic value | $</t>
  </si>
  <si>
    <t>Stock-Based Compensation (Stock Options Narrative) (Details) $ / shares in Units, $ in Millions</t>
  </si>
  <si>
    <t>Dec. 31, 2019USD ($)$ / shares</t>
  </si>
  <si>
    <t>Intrinsic values of options exercised</t>
  </si>
  <si>
    <t>Unrecognized employee stock-based compensation</t>
  </si>
  <si>
    <t>Weighted average grant date fair value (usd per share) | $ / shares</t>
  </si>
  <si>
    <t>Fair value of options vested in period</t>
  </si>
  <si>
    <t>Unrecognized employee stock-based compensation, period for recognition</t>
  </si>
  <si>
    <t>2 years 7 months 6 days</t>
  </si>
  <si>
    <t>Stock-Based Compensation (Valuation Assumptions) (Details) - Stock Option</t>
  </si>
  <si>
    <t>Expected term (in years)</t>
  </si>
  <si>
    <t>6 years 1 month 6 days</t>
  </si>
  <si>
    <t>6 years</t>
  </si>
  <si>
    <t>Risk-free interest rate</t>
  </si>
  <si>
    <t>2.55%</t>
  </si>
  <si>
    <t>2.67%</t>
  </si>
  <si>
    <t>Expected volatility</t>
  </si>
  <si>
    <t>60.00%</t>
  </si>
  <si>
    <t>57.00%</t>
  </si>
  <si>
    <t>Dividend yield</t>
  </si>
  <si>
    <t>0.00%</t>
  </si>
  <si>
    <t>Stock-Based Compensation (Restricted Stock Activity) (Details) - Restricted Stock Awards shares in Thousands</t>
  </si>
  <si>
    <t>Dec. 31, 2019$ / sharesshares</t>
  </si>
  <si>
    <t>Canceled (in shares) | shares</t>
  </si>
  <si>
    <t>Vested (in shares)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t>
  </si>
  <si>
    <t>Fair value of restricted stock</t>
  </si>
  <si>
    <t>4 months 24 days</t>
  </si>
  <si>
    <t>Restricted Stock Units (RSUs)</t>
  </si>
  <si>
    <t>2 years 1 month 6 days</t>
  </si>
  <si>
    <t>Intrinsic value of nonvested unit</t>
  </si>
  <si>
    <t>Stock-Based Compensation (Restricted Stock Units Activity) (Details) - Restricted Stock Units (RSUs) shares in Thousands</t>
  </si>
  <si>
    <t>Stock-Based Compensation (Employee Stock Purchase Plan Narrative) (Details)</t>
  </si>
  <si>
    <t>Dec. 31, 2019shares</t>
  </si>
  <si>
    <t>Number of shares reserved</t>
  </si>
  <si>
    <t>Employee Stock</t>
  </si>
  <si>
    <t>1.00%</t>
  </si>
  <si>
    <t>2014 Employee Stock Purchase Plan | Employee Stock</t>
  </si>
  <si>
    <t>Maximum employee subscription rate</t>
  </si>
  <si>
    <t>10.00%</t>
  </si>
  <si>
    <t>Purchase price of common stock, percent</t>
  </si>
  <si>
    <t>85.00%</t>
  </si>
  <si>
    <t>Stock-Based Compensation (Expense) (Details) - USD ($) $ in Thousands</t>
  </si>
  <si>
    <t>Employee Service Share-based Compensation, Allocation of Recognized Period Costs [Line Items]</t>
  </si>
  <si>
    <t>Stock-based compensation expense</t>
  </si>
  <si>
    <t>Restructuring and Other Exit Costs - Narrative (Details) - USD ($)</t>
  </si>
  <si>
    <t>Restructuring Cost and Reserve [Line Items]</t>
  </si>
  <si>
    <t>The 2018 Restructuring Events</t>
  </si>
  <si>
    <t>Accrued restructuring costs</t>
  </si>
  <si>
    <t>Leases - Narrative (Details) - USD ($) $ in Millions</t>
  </si>
  <si>
    <t>Lessee, Lease, Description [Line Items]</t>
  </si>
  <si>
    <t>Lease renewal term</t>
  </si>
  <si>
    <t>1 year</t>
  </si>
  <si>
    <t>Remaining lease term</t>
  </si>
  <si>
    <t>6 years 3 months 18 days</t>
  </si>
  <si>
    <t>Discount rate</t>
  </si>
  <si>
    <t>4.65%</t>
  </si>
  <si>
    <t>Operating lease expense</t>
  </si>
  <si>
    <t>Short-term lease cost</t>
  </si>
  <si>
    <t>Rent expense, net</t>
  </si>
  <si>
    <t>Sublease Income</t>
  </si>
  <si>
    <t>Minimum</t>
  </si>
  <si>
    <t>Term of lease contract</t>
  </si>
  <si>
    <t>Maximum</t>
  </si>
  <si>
    <t>10 years 6 months</t>
  </si>
  <si>
    <t>Data Centers For Cloud-Based Services</t>
  </si>
  <si>
    <t>Expense</t>
  </si>
  <si>
    <t>Rent expense</t>
  </si>
  <si>
    <t>Leases - Schedule of Lease Liability Maturities (Details) $ in Thousands</t>
  </si>
  <si>
    <t>Fiscal Year</t>
  </si>
  <si>
    <t>Thereafter</t>
  </si>
  <si>
    <t>Total lease payments (undiscounted)</t>
  </si>
  <si>
    <t>Less: imputed interest</t>
  </si>
  <si>
    <t>Leases - Schedule of Future Minimum Obligation Including Sublease Income (Details) $ in Thousands</t>
  </si>
  <si>
    <t>Dec. 31, 2018USD ($)</t>
  </si>
  <si>
    <t>Operating sublease income</t>
  </si>
  <si>
    <t>Income Taxes (Income before Income Tax, Domestic and Foreign) (Details) - USD ($) $ in Thousands</t>
  </si>
  <si>
    <t>Domestic</t>
  </si>
  <si>
    <t>Income Taxes (Components of Income Tax Expense (Benefit)) (Details) - USD ($) $ in Thousands</t>
  </si>
  <si>
    <t>Current:</t>
  </si>
  <si>
    <t>Federal</t>
  </si>
  <si>
    <t>State</t>
  </si>
  <si>
    <t>Foreign</t>
  </si>
  <si>
    <t>Total current provision</t>
  </si>
  <si>
    <t>Deferred:</t>
  </si>
  <si>
    <t>Total deferred benefit</t>
  </si>
  <si>
    <t>Total provision (benefit) for income taxes</t>
  </si>
  <si>
    <t>Income Taxes (Narrative) (Details) - USD ($) $ in Thousands</t>
  </si>
  <si>
    <t>Operating Loss Carryforwards [Line Items]</t>
  </si>
  <si>
    <t>U.S. federal statutory income tax rate</t>
  </si>
  <si>
    <t>Change in valuation allowance</t>
  </si>
  <si>
    <t>Unremitted earnings of the subsidiaries outside of the United States</t>
  </si>
  <si>
    <t>Tax cuts and jobs act, incomplete accounting, transition tax for accumulated foreign earnings, provisional income tax expense</t>
  </si>
  <si>
    <t>Domestic Tax Authority</t>
  </si>
  <si>
    <t>Operating loss carryforwards</t>
  </si>
  <si>
    <t>State and Local Jurisdiction</t>
  </si>
  <si>
    <t>Foreign Tax Authority</t>
  </si>
  <si>
    <t>Research Tax Credit Carryforward</t>
  </si>
  <si>
    <t>Tax credit carryforwards</t>
  </si>
  <si>
    <t>Research Tax Credit Carryforward | State and Local Jurisdiction</t>
  </si>
  <si>
    <t>Income Taxes (Effective Income Tax Rate Reconciliation) (Details)</t>
  </si>
  <si>
    <t>State income taxes, net of federal benefit</t>
  </si>
  <si>
    <t>(0.10%)</t>
  </si>
  <si>
    <t>Foreign income (loss) at other than U.S. rates</t>
  </si>
  <si>
    <t>(4.30%)</t>
  </si>
  <si>
    <t>3.50%</t>
  </si>
  <si>
    <t>(5.30%)</t>
  </si>
  <si>
    <t>Meals and entertainment</t>
  </si>
  <si>
    <t>(0.90%)</t>
  </si>
  <si>
    <t>(0.40%)</t>
  </si>
  <si>
    <t>Debt cancellation</t>
  </si>
  <si>
    <t>(1.20%)</t>
  </si>
  <si>
    <t>Other permanent items</t>
  </si>
  <si>
    <t>(0.50%)</t>
  </si>
  <si>
    <t>(7.50%)</t>
  </si>
  <si>
    <t>(14.10%)</t>
  </si>
  <si>
    <t>Sec 162(m) officers compensation</t>
  </si>
  <si>
    <t>(6.30%)</t>
  </si>
  <si>
    <t>Provision to return adjustments</t>
  </si>
  <si>
    <t>1.40%</t>
  </si>
  <si>
    <t>Effective income tax rate</t>
  </si>
  <si>
    <t>5.60%</t>
  </si>
  <si>
    <t>(0.60%)</t>
  </si>
  <si>
    <t>Income Taxes (Deferred Tax Assets and Liabilities) (Details) - USD ($) $ in Thousands</t>
  </si>
  <si>
    <t>Deferred Tax Assets:</t>
  </si>
  <si>
    <t>Accrued liabilities</t>
  </si>
  <si>
    <t>Net operating loss carryovers</t>
  </si>
  <si>
    <t>Tax credit carryovers</t>
  </si>
  <si>
    <t>Other</t>
  </si>
  <si>
    <t>Total deferred tax assets</t>
  </si>
  <si>
    <t>Less valuation allowance</t>
  </si>
  <si>
    <t>Deferred tax assets, net of valuation allowance</t>
  </si>
  <si>
    <t>Deferred Tax Liabilities:</t>
  </si>
  <si>
    <t>Fixed assets</t>
  </si>
  <si>
    <t>Total deferred tax liabilities</t>
  </si>
  <si>
    <t>Net deferred tax assets (liability)</t>
  </si>
  <si>
    <t>Income Taxes (Unrecognized Tax Benefits) (Details) - USD ($) $ in Thousands</t>
  </si>
  <si>
    <t>Increases related to prior year tax positions</t>
  </si>
  <si>
    <t>Decreases related to prior year tax positions</t>
  </si>
  <si>
    <t>Increases related to current year tax positions</t>
  </si>
  <si>
    <t>Decreases related to current year tax positions</t>
  </si>
  <si>
    <t>Commitments and Contingencies (Details) - USD ($) $ in Thousands</t>
  </si>
  <si>
    <t>Other Commitments [Line Items]</t>
  </si>
  <si>
    <t>Financial Standby Letter of Credit | Office Lease</t>
  </si>
  <si>
    <t>Letters of credit outstanding, amount</t>
  </si>
  <si>
    <t>Debt (Narrative) (Details) - Revolving Credit Facility</t>
  </si>
  <si>
    <t>Sep. 26, 2018USD ($)</t>
  </si>
  <si>
    <t>Line of Credit Facility [Line Items]</t>
  </si>
  <si>
    <t>Line of credit facility, maximum borrowing capacity</t>
  </si>
  <si>
    <t>Line of credit facility, remaining borrowing capacity</t>
  </si>
  <si>
    <t>Debt issuance costs, net</t>
  </si>
  <si>
    <t>Line of credit facility, unused capacity, commitment fee percentage</t>
  </si>
  <si>
    <t>0.15%</t>
  </si>
  <si>
    <t>Debt instrument adjusted quick ratio requirement in streamline period</t>
  </si>
  <si>
    <t>Debt instrument adjusted quick ratio</t>
  </si>
  <si>
    <t>2011 Loan Agreement</t>
  </si>
  <si>
    <t>Adjusted EBITDA threshold</t>
  </si>
  <si>
    <t>20.00%</t>
  </si>
  <si>
    <t>Streamline Period Applies | London Interbank Offered Rate (LIBOR)</t>
  </si>
  <si>
    <t>Debt instrument, basis spread on variable rate</t>
  </si>
  <si>
    <t>2.50%</t>
  </si>
  <si>
    <t>Streamline Period Applies | Prime Rate</t>
  </si>
  <si>
    <t>0.50%</t>
  </si>
  <si>
    <t>Streamline Period Does Not Apply | London Interbank Offered Rate (LIBOR)</t>
  </si>
  <si>
    <t>4.00%</t>
  </si>
  <si>
    <t>Streamline Period Does Not Apply | Prime Rate</t>
  </si>
  <si>
    <t>2.00%</t>
  </si>
  <si>
    <t>Covenant Term, Scenario One</t>
  </si>
  <si>
    <t>Debt instrument adjusted quick ratio requirement</t>
  </si>
  <si>
    <t>Debt instrument covenant compliance adjusted earnings before interest taxes depreciation and amortization maximum</t>
  </si>
  <si>
    <t>Covenant Term, Scenario Two</t>
  </si>
  <si>
    <t>Debt instrument, covenant compliance, adjusted earnings before interest taxes depreciation and amortization minimum</t>
  </si>
  <si>
    <t>Covenant Compliance Period Two | 2011 Loan Agreement</t>
  </si>
  <si>
    <t>Covenant Compliance Period Three | 2011 Loan Agreement</t>
  </si>
  <si>
    <t>Quarterly Financial Data (Unaudited) (Details) - USD ($) $ / shares in Units, shares in Thousands</t>
  </si>
  <si>
    <t>Basic (usd per share)</t>
  </si>
  <si>
    <t>Diluted (usd per share)</t>
  </si>
  <si>
    <t>Basic (in shares)</t>
  </si>
  <si>
    <t>Diluted (in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321.4</v>
      </c>
    </row>
    <row r="31" spans="1:4">
      <c r="A31" s="4" t="s">
        <v>54</v>
      </c>
      <c r="C31" s="6" t="n">
        <v>55040645</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8888</v>
      </c>
      <c r="C3" s="7" t="n">
        <v>80452</v>
      </c>
    </row>
    <row r="4" spans="1:3">
      <c r="A4" s="4" t="s">
        <v>70</v>
      </c>
      <c r="B4" s="6" t="n">
        <v>0</v>
      </c>
      <c r="C4" s="6" t="n">
        <v>7524</v>
      </c>
    </row>
    <row r="5" spans="1:3">
      <c r="A5" s="4" t="s">
        <v>71</v>
      </c>
      <c r="B5" s="6" t="n">
        <v>217571</v>
      </c>
      <c r="C5" s="6" t="n">
        <v>205683</v>
      </c>
    </row>
    <row r="6" spans="1:3">
      <c r="A6" s="4" t="s">
        <v>72</v>
      </c>
      <c r="B6" s="6" t="n">
        <v>6591</v>
      </c>
      <c r="C6" s="6" t="n">
        <v>6882</v>
      </c>
    </row>
    <row r="7" spans="1:3">
      <c r="A7" s="4" t="s">
        <v>73</v>
      </c>
      <c r="B7" s="6" t="n">
        <v>313050</v>
      </c>
      <c r="C7" s="6" t="n">
        <v>300541</v>
      </c>
    </row>
    <row r="8" spans="1:3">
      <c r="A8" s="4" t="s">
        <v>74</v>
      </c>
      <c r="B8" s="6" t="n">
        <v>23667</v>
      </c>
      <c r="C8" s="6" t="n">
        <v>33487</v>
      </c>
    </row>
    <row r="9" spans="1:3">
      <c r="A9" s="4" t="s">
        <v>75</v>
      </c>
      <c r="B9" s="6" t="n">
        <v>21491</v>
      </c>
    </row>
    <row r="10" spans="1:3">
      <c r="A10" s="4" t="s">
        <v>76</v>
      </c>
      <c r="B10" s="6" t="n">
        <v>16053</v>
      </c>
      <c r="C10" s="6" t="n">
        <v>14570</v>
      </c>
    </row>
    <row r="11" spans="1:3">
      <c r="A11" s="4" t="s">
        <v>77</v>
      </c>
      <c r="B11" s="6" t="n">
        <v>11386</v>
      </c>
      <c r="C11" s="6" t="n">
        <v>10174</v>
      </c>
    </row>
    <row r="12" spans="1:3">
      <c r="A12" s="4" t="s">
        <v>78</v>
      </c>
      <c r="B12" s="6" t="n">
        <v>7370</v>
      </c>
      <c r="C12" s="6" t="n">
        <v>0</v>
      </c>
    </row>
    <row r="13" spans="1:3">
      <c r="A13" s="4" t="s">
        <v>79</v>
      </c>
      <c r="B13" s="6" t="n">
        <v>2103</v>
      </c>
      <c r="C13" s="6" t="n">
        <v>1240</v>
      </c>
    </row>
    <row r="14" spans="1:3">
      <c r="A14" s="4" t="s">
        <v>80</v>
      </c>
      <c r="B14" s="6" t="n">
        <v>395120</v>
      </c>
      <c r="C14" s="6" t="n">
        <v>360012</v>
      </c>
    </row>
    <row r="15" spans="1:3">
      <c r="A15" s="3" t="s">
        <v>81</v>
      </c>
    </row>
    <row r="16" spans="1:3">
      <c r="A16" s="4" t="s">
        <v>82</v>
      </c>
      <c r="B16" s="6" t="n">
        <v>259439</v>
      </c>
      <c r="C16" s="6" t="n">
        <v>239678</v>
      </c>
    </row>
    <row r="17" spans="1:3">
      <c r="A17" s="4" t="s">
        <v>83</v>
      </c>
      <c r="B17" s="6" t="n">
        <v>7282</v>
      </c>
    </row>
    <row r="18" spans="1:3">
      <c r="A18" s="4" t="s">
        <v>84</v>
      </c>
      <c r="B18" s="6" t="n">
        <v>778</v>
      </c>
      <c r="C18" s="6" t="n">
        <v>1304</v>
      </c>
    </row>
    <row r="19" spans="1:3">
      <c r="A19" s="4" t="s">
        <v>85</v>
      </c>
      <c r="B19" s="6" t="n">
        <v>267499</v>
      </c>
      <c r="C19" s="6" t="n">
        <v>240982</v>
      </c>
    </row>
    <row r="20" spans="1:3">
      <c r="A20" s="4" t="s">
        <v>86</v>
      </c>
      <c r="B20" s="6" t="n">
        <v>15231</v>
      </c>
    </row>
    <row r="21" spans="1:3">
      <c r="A21" s="4" t="s">
        <v>87</v>
      </c>
      <c r="B21" s="6" t="n">
        <v>454</v>
      </c>
      <c r="C21" s="6" t="n">
        <v>1017</v>
      </c>
    </row>
    <row r="22" spans="1:3">
      <c r="A22" s="4" t="s">
        <v>88</v>
      </c>
      <c r="B22" s="6" t="n">
        <v>283184</v>
      </c>
      <c r="C22" s="6" t="n">
        <v>241999</v>
      </c>
    </row>
    <row r="23" spans="1:3">
      <c r="A23" s="4" t="s">
        <v>89</v>
      </c>
      <c r="B23" s="4" t="s">
        <v>90</v>
      </c>
      <c r="C23" s="4" t="s">
        <v>90</v>
      </c>
    </row>
    <row r="24" spans="1:3">
      <c r="A24" s="3" t="s">
        <v>91</v>
      </c>
    </row>
    <row r="25" spans="1:3">
      <c r="A25" s="4" t="s">
        <v>92</v>
      </c>
      <c r="B25" s="6" t="n">
        <v>0</v>
      </c>
      <c r="C25" s="6" t="n">
        <v>0</v>
      </c>
    </row>
    <row r="26" spans="1:3">
      <c r="A26" s="4" t="s">
        <v>93</v>
      </c>
      <c r="B26" s="6" t="n">
        <v>1</v>
      </c>
      <c r="C26" s="6" t="n">
        <v>1</v>
      </c>
    </row>
    <row r="27" spans="1:3">
      <c r="A27" s="4" t="s">
        <v>94</v>
      </c>
      <c r="B27" s="6" t="n">
        <v>453064</v>
      </c>
      <c r="C27" s="6" t="n">
        <v>433877</v>
      </c>
    </row>
    <row r="28" spans="1:3">
      <c r="A28" s="4" t="s">
        <v>95</v>
      </c>
      <c r="B28" s="6" t="n">
        <v>-45</v>
      </c>
      <c r="C28" s="6" t="n">
        <v>-259</v>
      </c>
    </row>
    <row r="29" spans="1:3">
      <c r="A29" s="4" t="s">
        <v>96</v>
      </c>
      <c r="B29" s="6" t="n">
        <v>-341084</v>
      </c>
      <c r="C29" s="6" t="n">
        <v>-315606</v>
      </c>
    </row>
    <row r="30" spans="1:3">
      <c r="A30" s="4" t="s">
        <v>97</v>
      </c>
      <c r="B30" s="6" t="n">
        <v>111936</v>
      </c>
      <c r="C30" s="6" t="n">
        <v>118013</v>
      </c>
    </row>
    <row r="31" spans="1:3">
      <c r="A31" s="4" t="s">
        <v>98</v>
      </c>
      <c r="B31" s="7" t="n">
        <v>395120</v>
      </c>
      <c r="C31" s="7" t="n">
        <v>360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41</v>
      </c>
      <c r="B12" s="4" t="s">
        <v>280</v>
      </c>
    </row>
    <row r="13" spans="1:2">
      <c r="A13" s="4" t="s">
        <v>238</v>
      </c>
      <c r="B13" s="4" t="s">
        <v>281</v>
      </c>
    </row>
    <row r="14" spans="1:2">
      <c r="A14" s="4" t="s">
        <v>247</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3</v>
      </c>
    </row>
    <row r="21" spans="1:2">
      <c r="A21" s="4" t="s">
        <v>294</v>
      </c>
      <c r="B21" s="4" t="s">
        <v>295</v>
      </c>
    </row>
    <row r="22" spans="1:2">
      <c r="A22" s="4" t="s">
        <v>222</v>
      </c>
      <c r="B22" s="4" t="s">
        <v>296</v>
      </c>
    </row>
    <row r="23" spans="1:2">
      <c r="A23" s="4" t="s">
        <v>297</v>
      </c>
      <c r="B23" s="4" t="s">
        <v>298</v>
      </c>
    </row>
    <row r="24" spans="1:2">
      <c r="A24" s="4" t="s">
        <v>299</v>
      </c>
      <c r="B24" s="4" t="s">
        <v>300</v>
      </c>
    </row>
    <row r="25" spans="1:2">
      <c r="A25" s="4" t="s">
        <v>228</v>
      </c>
      <c r="B25" s="4" t="s">
        <v>301</v>
      </c>
    </row>
    <row r="26" spans="1:2">
      <c r="A26" s="4" t="s">
        <v>78</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v>
      </c>
      <c r="B1" s="2" t="s">
        <v>2</v>
      </c>
      <c r="C1" s="2" t="s">
        <v>67</v>
      </c>
    </row>
    <row r="2" spans="1:3">
      <c r="A2" s="3" t="s">
        <v>100</v>
      </c>
    </row>
    <row r="3" spans="1:3">
      <c r="A3" s="4" t="s">
        <v>101</v>
      </c>
      <c r="B3" s="8" t="n">
        <v>1e-05</v>
      </c>
      <c r="C3" s="8" t="n">
        <v>1e-05</v>
      </c>
    </row>
    <row r="4" spans="1:3">
      <c r="A4" s="4" t="s">
        <v>102</v>
      </c>
      <c r="B4" s="6" t="n">
        <v>10000000</v>
      </c>
      <c r="C4" s="6" t="n">
        <v>10000000</v>
      </c>
    </row>
    <row r="5" spans="1:3">
      <c r="A5" s="4" t="s">
        <v>103</v>
      </c>
      <c r="B5" s="6" t="n">
        <v>0</v>
      </c>
      <c r="C5" s="6" t="n">
        <v>0</v>
      </c>
    </row>
    <row r="6" spans="1:3">
      <c r="A6" s="4" t="s">
        <v>104</v>
      </c>
      <c r="B6" s="6" t="n">
        <v>0</v>
      </c>
      <c r="C6" s="6" t="n">
        <v>0</v>
      </c>
    </row>
    <row r="7" spans="1:3">
      <c r="A7" s="4" t="s">
        <v>105</v>
      </c>
      <c r="B7" s="8" t="n">
        <v>1e-05</v>
      </c>
      <c r="C7" s="8" t="n">
        <v>1e-05</v>
      </c>
    </row>
    <row r="8" spans="1:3">
      <c r="A8" s="4" t="s">
        <v>106</v>
      </c>
      <c r="B8" s="6" t="n">
        <v>500000000</v>
      </c>
      <c r="C8" s="6" t="n">
        <v>500000000</v>
      </c>
    </row>
    <row r="9" spans="1:3">
      <c r="A9" s="4" t="s">
        <v>107</v>
      </c>
      <c r="B9" s="6" t="n">
        <v>53888000</v>
      </c>
      <c r="C9" s="6" t="n">
        <v>51159000</v>
      </c>
    </row>
    <row r="10" spans="1:3">
      <c r="A10" s="4" t="s">
        <v>108</v>
      </c>
      <c r="B10" s="6" t="n">
        <v>53888000</v>
      </c>
      <c r="C10" s="6" t="n">
        <v>511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9</v>
      </c>
      <c r="B1" s="2" t="s">
        <v>1</v>
      </c>
    </row>
    <row r="2" spans="1:3">
      <c r="B2" s="2" t="s">
        <v>2</v>
      </c>
      <c r="C2" s="2" t="s">
        <v>67</v>
      </c>
    </row>
    <row r="3" spans="1:3">
      <c r="A3" s="3" t="s">
        <v>110</v>
      </c>
    </row>
    <row r="4" spans="1:3">
      <c r="A4" s="4" t="s">
        <v>111</v>
      </c>
      <c r="B4" s="7" t="n">
        <v>156414000</v>
      </c>
      <c r="C4" s="7" t="n">
        <v>124685000</v>
      </c>
    </row>
    <row r="5" spans="1:3">
      <c r="A5" s="3" t="s">
        <v>112</v>
      </c>
    </row>
    <row r="6" spans="1:3">
      <c r="A6" s="4" t="s">
        <v>113</v>
      </c>
      <c r="B6" s="6" t="n">
        <v>57391000</v>
      </c>
      <c r="C6" s="6" t="n">
        <v>60003000</v>
      </c>
    </row>
    <row r="7" spans="1:3">
      <c r="A7" s="4" t="s">
        <v>114</v>
      </c>
      <c r="B7" s="6" t="n">
        <v>44565000</v>
      </c>
      <c r="C7" s="6" t="n">
        <v>44556000</v>
      </c>
    </row>
    <row r="8" spans="1:3">
      <c r="A8" s="4" t="s">
        <v>115</v>
      </c>
      <c r="B8" s="6" t="n">
        <v>40269000</v>
      </c>
      <c r="C8" s="6" t="n">
        <v>37863000</v>
      </c>
    </row>
    <row r="9" spans="1:3">
      <c r="A9" s="4" t="s">
        <v>116</v>
      </c>
      <c r="B9" s="6" t="n">
        <v>41772000</v>
      </c>
      <c r="C9" s="6" t="n">
        <v>42431000</v>
      </c>
    </row>
    <row r="10" spans="1:3">
      <c r="A10" s="4" t="s">
        <v>117</v>
      </c>
      <c r="B10" s="6" t="n">
        <v>0</v>
      </c>
      <c r="C10" s="6" t="n">
        <v>3440000</v>
      </c>
    </row>
    <row r="11" spans="1:3">
      <c r="A11" s="4" t="s">
        <v>118</v>
      </c>
      <c r="B11" s="6" t="n">
        <v>183997000</v>
      </c>
      <c r="C11" s="6" t="n">
        <v>188293000</v>
      </c>
    </row>
    <row r="12" spans="1:3">
      <c r="A12" s="4" t="s">
        <v>119</v>
      </c>
      <c r="B12" s="6" t="n">
        <v>-27583000</v>
      </c>
      <c r="C12" s="6" t="n">
        <v>-63608000</v>
      </c>
    </row>
    <row r="13" spans="1:3">
      <c r="A13" s="3" t="s">
        <v>120</v>
      </c>
    </row>
    <row r="14" spans="1:3">
      <c r="A14" s="4" t="s">
        <v>121</v>
      </c>
      <c r="B14" s="6" t="n">
        <v>-789000</v>
      </c>
      <c r="C14" s="6" t="n">
        <v>-988000</v>
      </c>
    </row>
    <row r="15" spans="1:3">
      <c r="A15" s="4" t="s">
        <v>122</v>
      </c>
      <c r="B15" s="6" t="n">
        <v>-285000</v>
      </c>
      <c r="C15" s="6" t="n">
        <v>-766000</v>
      </c>
    </row>
    <row r="16" spans="1:3">
      <c r="A16" s="4" t="s">
        <v>123</v>
      </c>
      <c r="B16" s="6" t="n">
        <v>481000</v>
      </c>
      <c r="C16" s="6" t="n">
        <v>-389000</v>
      </c>
    </row>
    <row r="17" spans="1:3">
      <c r="A17" s="4" t="s">
        <v>124</v>
      </c>
      <c r="B17" s="6" t="n">
        <v>-593000</v>
      </c>
      <c r="C17" s="6" t="n">
        <v>-2143000</v>
      </c>
    </row>
    <row r="18" spans="1:3">
      <c r="A18" s="4" t="s">
        <v>125</v>
      </c>
      <c r="B18" s="6" t="n">
        <v>-26990000</v>
      </c>
      <c r="C18" s="6" t="n">
        <v>-61465000</v>
      </c>
    </row>
    <row r="19" spans="1:3">
      <c r="A19" s="4" t="s">
        <v>126</v>
      </c>
      <c r="B19" s="6" t="n">
        <v>-1512000</v>
      </c>
      <c r="C19" s="6" t="n">
        <v>357000</v>
      </c>
    </row>
    <row r="20" spans="1:3">
      <c r="A20" s="4" t="s">
        <v>127</v>
      </c>
      <c r="B20" s="7" t="n">
        <v>-25478000</v>
      </c>
      <c r="C20" s="7" t="n">
        <v>-61822000</v>
      </c>
    </row>
    <row r="21" spans="1:3">
      <c r="A21" s="3" t="s">
        <v>128</v>
      </c>
    </row>
    <row r="22" spans="1:3">
      <c r="A22" s="4" t="s">
        <v>129</v>
      </c>
      <c r="B22" s="9" t="n">
        <v>-0.48</v>
      </c>
      <c r="C22" s="9" t="n">
        <v>-1.23</v>
      </c>
    </row>
    <row r="23" spans="1:3">
      <c r="A23" s="3" t="s">
        <v>130</v>
      </c>
    </row>
    <row r="24" spans="1:3">
      <c r="A24" s="4" t="s">
        <v>131</v>
      </c>
      <c r="B24" s="6" t="n">
        <v>52614</v>
      </c>
      <c r="C24" s="6" t="n">
        <v>50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7</v>
      </c>
    </row>
    <row r="4" spans="1:2">
      <c r="A4" s="4" t="s">
        <v>256</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3</v>
      </c>
      <c r="B1" s="2" t="s">
        <v>384</v>
      </c>
      <c r="J1" s="2" t="s">
        <v>1</v>
      </c>
    </row>
    <row r="2" spans="1:11">
      <c r="B2" s="2" t="s">
        <v>2</v>
      </c>
      <c r="C2" s="2" t="s">
        <v>385</v>
      </c>
      <c r="D2" s="2" t="s">
        <v>386</v>
      </c>
      <c r="E2" s="2" t="s">
        <v>387</v>
      </c>
      <c r="F2" s="2" t="s">
        <v>67</v>
      </c>
      <c r="G2" s="2" t="s">
        <v>388</v>
      </c>
      <c r="H2" s="2" t="s">
        <v>389</v>
      </c>
      <c r="I2" s="2" t="s">
        <v>390</v>
      </c>
      <c r="J2" s="2" t="s">
        <v>2</v>
      </c>
      <c r="K2" s="2" t="s">
        <v>67</v>
      </c>
    </row>
    <row r="3" spans="1:11">
      <c r="A3" s="3" t="s">
        <v>391</v>
      </c>
    </row>
    <row r="4" spans="1:11">
      <c r="A4" s="4" t="s">
        <v>127</v>
      </c>
      <c r="B4" s="7" t="n">
        <v>1523</v>
      </c>
      <c r="C4" s="7" t="n">
        <v>-6174</v>
      </c>
      <c r="D4" s="7" t="n">
        <v>-8281</v>
      </c>
      <c r="E4" s="7" t="n">
        <v>-12546</v>
      </c>
      <c r="F4" s="7" t="n">
        <v>-2230</v>
      </c>
      <c r="G4" s="7" t="n">
        <v>-13792</v>
      </c>
      <c r="H4" s="7" t="n">
        <v>-17984</v>
      </c>
      <c r="I4" s="7" t="n">
        <v>-27816</v>
      </c>
      <c r="J4" s="7" t="n">
        <v>-25478</v>
      </c>
      <c r="K4" s="7" t="n">
        <v>-61822</v>
      </c>
    </row>
    <row r="5" spans="1:11">
      <c r="A5" s="4" t="s">
        <v>392</v>
      </c>
      <c r="J5" s="6" t="n">
        <v>52634</v>
      </c>
      <c r="K5" s="6" t="n">
        <v>50602</v>
      </c>
    </row>
    <row r="6" spans="1:11">
      <c r="A6" s="4" t="s">
        <v>393</v>
      </c>
      <c r="J6" s="6" t="n">
        <v>-20</v>
      </c>
      <c r="K6" s="6" t="n">
        <v>-343</v>
      </c>
    </row>
    <row r="7" spans="1:11">
      <c r="A7" s="4" t="s">
        <v>394</v>
      </c>
      <c r="J7" s="6" t="n">
        <v>52614</v>
      </c>
      <c r="K7" s="6" t="n">
        <v>50259</v>
      </c>
    </row>
    <row r="8" spans="1:11">
      <c r="A8" s="4" t="s">
        <v>395</v>
      </c>
      <c r="J8" s="9" t="n">
        <v>-0.48</v>
      </c>
      <c r="K8" s="9" t="n">
        <v>-1.23</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67</v>
      </c>
    </row>
    <row r="3" spans="1:3">
      <c r="A3" s="3" t="s">
        <v>397</v>
      </c>
    </row>
    <row r="4" spans="1:3">
      <c r="A4" s="4" t="s">
        <v>398</v>
      </c>
      <c r="B4" s="6" t="n">
        <v>5051</v>
      </c>
      <c r="C4" s="6" t="n">
        <v>2430</v>
      </c>
    </row>
    <row r="5" spans="1:3">
      <c r="A5" s="4" t="s">
        <v>399</v>
      </c>
    </row>
    <row r="6" spans="1:3">
      <c r="A6" s="3" t="s">
        <v>397</v>
      </c>
    </row>
    <row r="7" spans="1:3">
      <c r="A7" s="4" t="s">
        <v>398</v>
      </c>
      <c r="B7" s="6" t="n">
        <v>793</v>
      </c>
      <c r="C7" s="6" t="n">
        <v>128</v>
      </c>
    </row>
    <row r="8" spans="1:3">
      <c r="A8" s="4" t="s">
        <v>400</v>
      </c>
    </row>
    <row r="9" spans="1:3">
      <c r="A9" s="3" t="s">
        <v>397</v>
      </c>
    </row>
    <row r="10" spans="1:3">
      <c r="A10" s="4" t="s">
        <v>398</v>
      </c>
      <c r="B10" s="6" t="n">
        <v>13</v>
      </c>
      <c r="C10" s="6" t="n">
        <v>218</v>
      </c>
    </row>
    <row r="11" spans="1:3">
      <c r="A11" s="4" t="s">
        <v>401</v>
      </c>
    </row>
    <row r="12" spans="1:3">
      <c r="A12" s="3" t="s">
        <v>397</v>
      </c>
    </row>
    <row r="13" spans="1:3">
      <c r="A13" s="4" t="s">
        <v>398</v>
      </c>
      <c r="B13" s="6" t="n">
        <v>4211</v>
      </c>
      <c r="C13" s="6" t="n">
        <v>2029</v>
      </c>
    </row>
    <row r="14" spans="1:3">
      <c r="A14" s="4" t="s">
        <v>402</v>
      </c>
    </row>
    <row r="15" spans="1:3">
      <c r="A15" s="3" t="s">
        <v>397</v>
      </c>
    </row>
    <row r="16" spans="1:3">
      <c r="A16" s="4" t="s">
        <v>398</v>
      </c>
      <c r="B16" s="6" t="n">
        <v>34</v>
      </c>
      <c r="C16" s="6" t="n">
        <v>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403</v>
      </c>
      <c r="B1" s="2" t="s">
        <v>1</v>
      </c>
    </row>
    <row r="2" spans="1:4">
      <c r="B2" s="2" t="s">
        <v>404</v>
      </c>
      <c r="C2" s="2" t="s">
        <v>405</v>
      </c>
      <c r="D2" s="2" t="s">
        <v>406</v>
      </c>
    </row>
    <row r="3" spans="1:4">
      <c r="A3" s="3" t="s">
        <v>208</v>
      </c>
    </row>
    <row r="4" spans="1:4">
      <c r="A4" s="4" t="s">
        <v>407</v>
      </c>
      <c r="B4" s="6" t="n">
        <v>1</v>
      </c>
    </row>
    <row r="5" spans="1:4">
      <c r="A5" s="3" t="s">
        <v>408</v>
      </c>
    </row>
    <row r="6" spans="1:4">
      <c r="A6" s="4" t="s">
        <v>409</v>
      </c>
      <c r="B6" s="7" t="n">
        <v>22513000</v>
      </c>
    </row>
    <row r="7" spans="1:4">
      <c r="A7" s="4" t="s">
        <v>75</v>
      </c>
      <c r="B7" s="7" t="n">
        <v>21491000</v>
      </c>
    </row>
    <row r="8" spans="1:4">
      <c r="A8" s="4" t="s">
        <v>410</v>
      </c>
      <c r="B8" s="4" t="s">
        <v>411</v>
      </c>
      <c r="C8" s="4" t="s">
        <v>411</v>
      </c>
    </row>
    <row r="9" spans="1:4">
      <c r="A9" s="4" t="s">
        <v>412</v>
      </c>
      <c r="B9" s="4" t="s">
        <v>413</v>
      </c>
    </row>
    <row r="10" spans="1:4">
      <c r="A10" s="4" t="s">
        <v>414</v>
      </c>
      <c r="B10" s="6" t="n">
        <v>500000000</v>
      </c>
      <c r="C10" s="6" t="n">
        <v>500000000</v>
      </c>
    </row>
    <row r="11" spans="1:4">
      <c r="A11" s="4" t="s">
        <v>415</v>
      </c>
      <c r="B11" s="6" t="n">
        <v>10000000</v>
      </c>
      <c r="C11" s="6" t="n">
        <v>10000000</v>
      </c>
    </row>
    <row r="12" spans="1:4">
      <c r="A12" s="4" t="s">
        <v>416</v>
      </c>
      <c r="B12" s="6" t="n">
        <v>18014777</v>
      </c>
    </row>
    <row r="13" spans="1:4">
      <c r="A13" s="4" t="s">
        <v>417</v>
      </c>
      <c r="B13" s="7" t="n">
        <v>0</v>
      </c>
      <c r="C13" s="7" t="n">
        <v>0</v>
      </c>
    </row>
    <row r="14" spans="1:4">
      <c r="A14" s="4" t="s">
        <v>418</v>
      </c>
      <c r="B14" s="6" t="n">
        <v>3400000</v>
      </c>
      <c r="C14" s="6" t="n">
        <v>1300000</v>
      </c>
    </row>
    <row r="15" spans="1:4">
      <c r="A15" s="4" t="s">
        <v>419</v>
      </c>
      <c r="B15" s="7" t="n">
        <v>-3300000</v>
      </c>
      <c r="C15" s="7" t="n">
        <v>-600000</v>
      </c>
    </row>
    <row r="16" spans="1:4">
      <c r="A16" s="4" t="s">
        <v>420</v>
      </c>
    </row>
    <row r="17" spans="1:4">
      <c r="A17" s="3" t="s">
        <v>408</v>
      </c>
    </row>
    <row r="18" spans="1:4">
      <c r="A18" s="4" t="s">
        <v>410</v>
      </c>
      <c r="B18" s="4" t="s">
        <v>421</v>
      </c>
      <c r="C18" s="4" t="s">
        <v>422</v>
      </c>
    </row>
    <row r="19" spans="1:4">
      <c r="A19" s="4" t="s">
        <v>423</v>
      </c>
    </row>
    <row r="20" spans="1:4">
      <c r="A20" s="3" t="s">
        <v>408</v>
      </c>
    </row>
    <row r="21" spans="1:4">
      <c r="A21" s="4" t="s">
        <v>410</v>
      </c>
      <c r="B21" s="4" t="s">
        <v>424</v>
      </c>
      <c r="C21" s="4" t="s">
        <v>425</v>
      </c>
    </row>
    <row r="22" spans="1:4">
      <c r="A22" s="4" t="s">
        <v>426</v>
      </c>
    </row>
    <row r="23" spans="1:4">
      <c r="A23" s="3" t="s">
        <v>408</v>
      </c>
    </row>
    <row r="24" spans="1:4">
      <c r="A24" s="4" t="s">
        <v>427</v>
      </c>
      <c r="B24" s="6" t="n">
        <v>0</v>
      </c>
    </row>
    <row r="25" spans="1:4">
      <c r="A25" s="4" t="s">
        <v>428</v>
      </c>
    </row>
    <row r="26" spans="1:4">
      <c r="A26" s="3" t="s">
        <v>408</v>
      </c>
    </row>
    <row r="27" spans="1:4">
      <c r="A27" s="4" t="s">
        <v>409</v>
      </c>
      <c r="D27" s="7" t="n">
        <v>15600000</v>
      </c>
    </row>
    <row r="28" spans="1:4">
      <c r="A28" s="4" t="s">
        <v>75</v>
      </c>
      <c r="D28" s="7" t="n">
        <v>143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33</v>
      </c>
    </row>
    <row r="6" spans="1:2">
      <c r="A6" s="4" t="s">
        <v>442</v>
      </c>
    </row>
    <row r="7" spans="1:2">
      <c r="A7" s="3" t="s">
        <v>440</v>
      </c>
    </row>
    <row r="8" spans="1:2">
      <c r="A8" s="4" t="s">
        <v>441</v>
      </c>
      <c r="B8" s="4" t="s">
        <v>443</v>
      </c>
    </row>
    <row r="9" spans="1:2">
      <c r="A9" s="4" t="s">
        <v>444</v>
      </c>
    </row>
    <row r="10" spans="1:2">
      <c r="A10" s="3" t="s">
        <v>440</v>
      </c>
    </row>
    <row r="11" spans="1:2">
      <c r="A11" s="4" t="s">
        <v>441</v>
      </c>
      <c r="B11" s="4" t="s">
        <v>443</v>
      </c>
    </row>
    <row r="12" spans="1:2">
      <c r="A12" s="4" t="s">
        <v>445</v>
      </c>
    </row>
    <row r="13" spans="1:2">
      <c r="A13" s="3" t="s">
        <v>440</v>
      </c>
    </row>
    <row r="14" spans="1:2">
      <c r="A14" s="4" t="s">
        <v>441</v>
      </c>
      <c r="B14" s="4" t="s">
        <v>446</v>
      </c>
    </row>
    <row r="15" spans="1:2">
      <c r="A15" s="4" t="s">
        <v>447</v>
      </c>
    </row>
    <row r="16" spans="1:2">
      <c r="A16" s="3" t="s">
        <v>440</v>
      </c>
    </row>
    <row r="17" spans="1:2">
      <c r="A17" s="4" t="s">
        <v>441</v>
      </c>
      <c r="B17" s="4" t="s">
        <v>435</v>
      </c>
    </row>
    <row r="18" spans="1:2">
      <c r="A18" s="4" t="s">
        <v>448</v>
      </c>
    </row>
    <row r="19" spans="1:2">
      <c r="A19" s="3" t="s">
        <v>440</v>
      </c>
    </row>
    <row r="20" spans="1:2">
      <c r="A20" s="4" t="s">
        <v>441</v>
      </c>
      <c r="B20" s="4" t="s">
        <v>433</v>
      </c>
    </row>
    <row r="21" spans="1:2">
      <c r="A21" s="4" t="s">
        <v>449</v>
      </c>
    </row>
    <row r="22" spans="1:2">
      <c r="A22" s="3" t="s">
        <v>440</v>
      </c>
    </row>
    <row r="23" spans="1:2">
      <c r="A23" s="4" t="s">
        <v>441</v>
      </c>
      <c r="B23" s="4" t="s">
        <v>433</v>
      </c>
    </row>
    <row r="24" spans="1:2">
      <c r="A24" s="4" t="s">
        <v>450</v>
      </c>
    </row>
    <row r="25" spans="1:2">
      <c r="A25" s="3" t="s">
        <v>440</v>
      </c>
    </row>
    <row r="26" spans="1:2">
      <c r="A26" s="4" t="s">
        <v>441</v>
      </c>
      <c r="B26"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452</v>
      </c>
      <c r="B1" s="2" t="s">
        <v>1</v>
      </c>
    </row>
    <row r="2" spans="1:2">
      <c r="B2" s="2" t="s">
        <v>2</v>
      </c>
    </row>
    <row r="3" spans="1:2">
      <c r="A3" s="3" t="s">
        <v>211</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2</v>
      </c>
      <c r="B1" s="2" t="s">
        <v>1</v>
      </c>
    </row>
    <row r="2" spans="1:3">
      <c r="B2" s="2" t="s">
        <v>2</v>
      </c>
      <c r="C2" s="2" t="s">
        <v>67</v>
      </c>
    </row>
    <row r="3" spans="1:3">
      <c r="A3" s="3" t="s">
        <v>133</v>
      </c>
    </row>
    <row r="4" spans="1:3">
      <c r="A4" s="4" t="s">
        <v>127</v>
      </c>
      <c r="B4" s="7" t="n">
        <v>-25478</v>
      </c>
      <c r="C4" s="7" t="n">
        <v>-61822</v>
      </c>
    </row>
    <row r="5" spans="1:3">
      <c r="A5" s="3" t="s">
        <v>134</v>
      </c>
    </row>
    <row r="6" spans="1:3">
      <c r="A6" s="4" t="s">
        <v>135</v>
      </c>
      <c r="B6" s="6" t="n">
        <v>2</v>
      </c>
      <c r="C6" s="6" t="n">
        <v>27</v>
      </c>
    </row>
    <row r="7" spans="1:3">
      <c r="A7" s="4" t="s">
        <v>136</v>
      </c>
      <c r="B7" s="6" t="n">
        <v>212</v>
      </c>
      <c r="C7" s="6" t="n">
        <v>-327</v>
      </c>
    </row>
    <row r="8" spans="1:3">
      <c r="A8" s="4" t="s">
        <v>137</v>
      </c>
      <c r="B8" s="6" t="n">
        <v>214</v>
      </c>
      <c r="C8" s="6" t="n">
        <v>-300</v>
      </c>
    </row>
    <row r="9" spans="1:3">
      <c r="A9" s="4" t="s">
        <v>138</v>
      </c>
      <c r="B9" s="7" t="n">
        <v>-25264</v>
      </c>
      <c r="C9" s="7" t="n">
        <v>-62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7</v>
      </c>
    </row>
    <row r="3" spans="1:3">
      <c r="A3" s="3" t="s">
        <v>456</v>
      </c>
    </row>
    <row r="4" spans="1:3">
      <c r="A4" s="4" t="s">
        <v>210</v>
      </c>
      <c r="B4" s="7" t="n">
        <v>156414</v>
      </c>
      <c r="C4" s="7" t="n">
        <v>124685</v>
      </c>
    </row>
    <row r="5" spans="1:3">
      <c r="A5" s="4" t="s">
        <v>410</v>
      </c>
      <c r="B5" s="4" t="s">
        <v>411</v>
      </c>
      <c r="C5" s="4" t="s">
        <v>411</v>
      </c>
    </row>
    <row r="6" spans="1:3">
      <c r="A6" s="4" t="s">
        <v>457</v>
      </c>
    </row>
    <row r="7" spans="1:3">
      <c r="A7" s="3" t="s">
        <v>456</v>
      </c>
    </row>
    <row r="8" spans="1:3">
      <c r="A8" s="4" t="s">
        <v>210</v>
      </c>
      <c r="B8" s="7" t="n">
        <v>68302</v>
      </c>
      <c r="C8" s="7" t="n">
        <v>59039</v>
      </c>
    </row>
    <row r="9" spans="1:3">
      <c r="A9" s="4" t="s">
        <v>410</v>
      </c>
      <c r="B9" s="4" t="s">
        <v>458</v>
      </c>
      <c r="C9" s="4" t="s">
        <v>459</v>
      </c>
    </row>
    <row r="10" spans="1:3">
      <c r="A10" s="4" t="s">
        <v>460</v>
      </c>
    </row>
    <row r="11" spans="1:3">
      <c r="A11" s="3" t="s">
        <v>456</v>
      </c>
    </row>
    <row r="12" spans="1:3">
      <c r="A12" s="4" t="s">
        <v>210</v>
      </c>
      <c r="B12" s="7" t="n">
        <v>88112</v>
      </c>
      <c r="C12" s="7" t="n">
        <v>65646</v>
      </c>
    </row>
    <row r="13" spans="1:3">
      <c r="A13" s="4" t="s">
        <v>410</v>
      </c>
      <c r="B13" s="4" t="s">
        <v>461</v>
      </c>
      <c r="C13"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7</v>
      </c>
    </row>
    <row r="3" spans="1:3">
      <c r="A3" s="3" t="s">
        <v>456</v>
      </c>
    </row>
    <row r="4" spans="1:3">
      <c r="A4" s="4" t="s">
        <v>210</v>
      </c>
      <c r="B4" s="7" t="n">
        <v>156414</v>
      </c>
      <c r="C4" s="7" t="n">
        <v>124685</v>
      </c>
    </row>
    <row r="5" spans="1:3">
      <c r="A5" s="4" t="s">
        <v>464</v>
      </c>
    </row>
    <row r="6" spans="1:3">
      <c r="A6" s="3" t="s">
        <v>456</v>
      </c>
    </row>
    <row r="7" spans="1:3">
      <c r="A7" s="4" t="s">
        <v>210</v>
      </c>
      <c r="B7" s="6" t="n">
        <v>108385</v>
      </c>
      <c r="C7" s="6" t="n">
        <v>83020</v>
      </c>
    </row>
    <row r="8" spans="1:3">
      <c r="A8" s="4" t="s">
        <v>465</v>
      </c>
    </row>
    <row r="9" spans="1:3">
      <c r="A9" s="3" t="s">
        <v>456</v>
      </c>
    </row>
    <row r="10" spans="1:3">
      <c r="A10" s="4" t="s">
        <v>210</v>
      </c>
      <c r="B10" s="7" t="n">
        <v>48029</v>
      </c>
      <c r="C10" s="7" t="n">
        <v>416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7</v>
      </c>
    </row>
    <row r="2" spans="1:3">
      <c r="A2" s="4" t="s">
        <v>467</v>
      </c>
    </row>
    <row r="3" spans="1:3">
      <c r="A3" s="3" t="s">
        <v>468</v>
      </c>
    </row>
    <row r="4" spans="1:3">
      <c r="A4" s="4" t="s">
        <v>467</v>
      </c>
      <c r="B4" s="7" t="n">
        <v>13501</v>
      </c>
      <c r="C4" s="7" t="n">
        <v>13692</v>
      </c>
    </row>
    <row r="5" spans="1:3">
      <c r="A5" s="4" t="s">
        <v>469</v>
      </c>
    </row>
    <row r="6" spans="1:3">
      <c r="A6" s="3" t="s">
        <v>468</v>
      </c>
    </row>
    <row r="7" spans="1:3">
      <c r="A7" s="4" t="s">
        <v>467</v>
      </c>
      <c r="B7" s="6" t="n">
        <v>13501</v>
      </c>
      <c r="C7" s="6" t="n">
        <v>13692</v>
      </c>
    </row>
    <row r="8" spans="1:3">
      <c r="A8" s="4" t="s">
        <v>470</v>
      </c>
    </row>
    <row r="9" spans="1:3">
      <c r="A9" s="3" t="s">
        <v>468</v>
      </c>
    </row>
    <row r="10" spans="1:3">
      <c r="A10" s="4" t="s">
        <v>467</v>
      </c>
      <c r="B10" s="6" t="n">
        <v>0</v>
      </c>
      <c r="C10" s="6" t="n">
        <v>0</v>
      </c>
    </row>
    <row r="11" spans="1:3">
      <c r="A11" s="4" t="s">
        <v>471</v>
      </c>
    </row>
    <row r="12" spans="1:3">
      <c r="A12" s="3" t="s">
        <v>468</v>
      </c>
    </row>
    <row r="13" spans="1:3">
      <c r="A13" s="4" t="s">
        <v>467</v>
      </c>
      <c r="B13" s="7" t="n">
        <v>0</v>
      </c>
      <c r="C13" s="6" t="n">
        <v>0</v>
      </c>
    </row>
    <row r="14" spans="1:3">
      <c r="A14" s="4" t="s">
        <v>472</v>
      </c>
    </row>
    <row r="15" spans="1:3">
      <c r="A15" s="3" t="s">
        <v>468</v>
      </c>
    </row>
    <row r="16" spans="1:3">
      <c r="A16" s="4" t="s">
        <v>473</v>
      </c>
      <c r="C16" s="6" t="n">
        <v>7524</v>
      </c>
    </row>
    <row r="17" spans="1:3">
      <c r="A17" s="4" t="s">
        <v>474</v>
      </c>
    </row>
    <row r="18" spans="1:3">
      <c r="A18" s="3" t="s">
        <v>468</v>
      </c>
    </row>
    <row r="19" spans="1:3">
      <c r="A19" s="4" t="s">
        <v>473</v>
      </c>
      <c r="C19" s="6" t="n">
        <v>7524</v>
      </c>
    </row>
    <row r="20" spans="1:3">
      <c r="A20" s="4" t="s">
        <v>475</v>
      </c>
    </row>
    <row r="21" spans="1:3">
      <c r="A21" s="3" t="s">
        <v>468</v>
      </c>
    </row>
    <row r="22" spans="1:3">
      <c r="A22" s="4" t="s">
        <v>473</v>
      </c>
      <c r="C22" s="6" t="n">
        <v>0</v>
      </c>
    </row>
    <row r="23" spans="1:3">
      <c r="A23" s="4" t="s">
        <v>476</v>
      </c>
    </row>
    <row r="24" spans="1:3">
      <c r="A24" s="3" t="s">
        <v>468</v>
      </c>
    </row>
    <row r="25" spans="1:3">
      <c r="A25" s="4" t="s">
        <v>473</v>
      </c>
      <c r="C2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7</v>
      </c>
    </row>
    <row r="2" spans="1:3">
      <c r="A2" s="4" t="s">
        <v>478</v>
      </c>
    </row>
    <row r="3" spans="1:3">
      <c r="A3" s="3" t="s">
        <v>468</v>
      </c>
    </row>
    <row r="4" spans="1:3">
      <c r="A4" s="4" t="s">
        <v>467</v>
      </c>
      <c r="B4" s="7" t="n">
        <v>13501</v>
      </c>
      <c r="C4" s="7" t="n">
        <v>136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81</v>
      </c>
    </row>
    <row r="3" spans="1:2">
      <c r="A3" s="4" t="s">
        <v>482</v>
      </c>
      <c r="B3" s="7" t="n">
        <v>7526</v>
      </c>
    </row>
    <row r="4" spans="1:2">
      <c r="A4" s="4" t="s">
        <v>483</v>
      </c>
      <c r="B4" s="6" t="n">
        <v>0</v>
      </c>
    </row>
    <row r="5" spans="1:2">
      <c r="A5" s="4" t="s">
        <v>484</v>
      </c>
      <c r="B5" s="6" t="n">
        <v>-2</v>
      </c>
    </row>
    <row r="6" spans="1:2">
      <c r="A6" s="4" t="s">
        <v>485</v>
      </c>
      <c r="B6" s="7" t="n">
        <v>7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6</v>
      </c>
      <c r="B1" s="2" t="s">
        <v>1</v>
      </c>
    </row>
    <row r="2" spans="1:3">
      <c r="B2" s="2" t="s">
        <v>2</v>
      </c>
      <c r="C2" s="2" t="s">
        <v>67</v>
      </c>
    </row>
    <row r="3" spans="1:3">
      <c r="A3" s="3" t="s">
        <v>217</v>
      </c>
    </row>
    <row r="4" spans="1:3">
      <c r="A4" s="4" t="s">
        <v>183</v>
      </c>
      <c r="B4" s="7" t="n">
        <v>7500</v>
      </c>
      <c r="C4" s="7" t="n">
        <v>62650</v>
      </c>
    </row>
    <row r="5" spans="1:3">
      <c r="A5" s="4" t="s">
        <v>184</v>
      </c>
      <c r="B5" s="7" t="n">
        <v>0</v>
      </c>
      <c r="C5" s="7" t="n">
        <v>92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7</v>
      </c>
      <c r="B1" s="2" t="s">
        <v>2</v>
      </c>
      <c r="C1" s="2" t="s">
        <v>67</v>
      </c>
    </row>
    <row r="2" spans="1:3">
      <c r="A2" s="3" t="s">
        <v>431</v>
      </c>
    </row>
    <row r="3" spans="1:3">
      <c r="A3" s="4" t="s">
        <v>488</v>
      </c>
      <c r="B3" s="7" t="n">
        <v>110230</v>
      </c>
      <c r="C3" s="7" t="n">
        <v>104682</v>
      </c>
    </row>
    <row r="4" spans="1:3">
      <c r="A4" s="4" t="s">
        <v>489</v>
      </c>
      <c r="B4" s="6" t="n">
        <v>-86563</v>
      </c>
      <c r="C4" s="6" t="n">
        <v>-71195</v>
      </c>
    </row>
    <row r="5" spans="1:3">
      <c r="A5" s="4" t="s">
        <v>74</v>
      </c>
      <c r="B5" s="6" t="n">
        <v>23667</v>
      </c>
      <c r="C5" s="6" t="n">
        <v>33487</v>
      </c>
    </row>
    <row r="6" spans="1:3">
      <c r="A6" s="4" t="s">
        <v>464</v>
      </c>
    </row>
    <row r="7" spans="1:3">
      <c r="A7" s="3" t="s">
        <v>431</v>
      </c>
    </row>
    <row r="8" spans="1:3">
      <c r="A8" s="4" t="s">
        <v>74</v>
      </c>
      <c r="B8" s="6" t="n">
        <v>14546</v>
      </c>
      <c r="C8" s="6" t="n">
        <v>24928</v>
      </c>
    </row>
    <row r="9" spans="1:3">
      <c r="A9" s="4" t="s">
        <v>465</v>
      </c>
    </row>
    <row r="10" spans="1:3">
      <c r="A10" s="3" t="s">
        <v>431</v>
      </c>
    </row>
    <row r="11" spans="1:3">
      <c r="A11" s="4" t="s">
        <v>74</v>
      </c>
      <c r="B11" s="6" t="n">
        <v>9121</v>
      </c>
      <c r="C11" s="6" t="n">
        <v>8559</v>
      </c>
    </row>
    <row r="12" spans="1:3">
      <c r="A12" s="4" t="s">
        <v>490</v>
      </c>
    </row>
    <row r="13" spans="1:3">
      <c r="A13" s="3" t="s">
        <v>431</v>
      </c>
    </row>
    <row r="14" spans="1:3">
      <c r="A14" s="4" t="s">
        <v>488</v>
      </c>
      <c r="B14" s="6" t="n">
        <v>1254</v>
      </c>
      <c r="C14" s="6" t="n">
        <v>1254</v>
      </c>
    </row>
    <row r="15" spans="1:3">
      <c r="A15" s="4" t="s">
        <v>430</v>
      </c>
    </row>
    <row r="16" spans="1:3">
      <c r="A16" s="3" t="s">
        <v>431</v>
      </c>
    </row>
    <row r="17" spans="1:3">
      <c r="A17" s="4" t="s">
        <v>488</v>
      </c>
      <c r="B17" s="6" t="n">
        <v>105491</v>
      </c>
      <c r="C17" s="6" t="n">
        <v>98884</v>
      </c>
    </row>
    <row r="18" spans="1:3">
      <c r="A18" s="4" t="s">
        <v>491</v>
      </c>
    </row>
    <row r="19" spans="1:3">
      <c r="A19" s="3" t="s">
        <v>431</v>
      </c>
    </row>
    <row r="20" spans="1:3">
      <c r="A20" s="4" t="s">
        <v>488</v>
      </c>
      <c r="B20" s="6" t="n">
        <v>1896</v>
      </c>
      <c r="C20" s="6" t="n">
        <v>1973</v>
      </c>
    </row>
    <row r="21" spans="1:3">
      <c r="A21" s="4" t="s">
        <v>492</v>
      </c>
    </row>
    <row r="22" spans="1:3">
      <c r="A22" s="3" t="s">
        <v>431</v>
      </c>
    </row>
    <row r="23" spans="1:3">
      <c r="A23" s="4" t="s">
        <v>488</v>
      </c>
      <c r="B23" s="7" t="n">
        <v>1589</v>
      </c>
      <c r="C23" s="7" t="n">
        <v>2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493</v>
      </c>
      <c r="B1" s="2" t="s">
        <v>1</v>
      </c>
    </row>
    <row r="2" spans="1:3">
      <c r="B2" s="2" t="s">
        <v>2</v>
      </c>
      <c r="C2" s="2" t="s">
        <v>67</v>
      </c>
    </row>
    <row r="3" spans="1:3">
      <c r="A3" s="3" t="s">
        <v>220</v>
      </c>
    </row>
    <row r="4" spans="1:3">
      <c r="A4" s="4" t="s">
        <v>494</v>
      </c>
      <c r="B4" s="7" t="n">
        <v>21300000</v>
      </c>
      <c r="C4" s="7" t="n">
        <v>25000000</v>
      </c>
    </row>
    <row r="5" spans="1:3">
      <c r="A5" s="4" t="s">
        <v>495</v>
      </c>
      <c r="B5" s="6" t="n">
        <v>0</v>
      </c>
      <c r="C5" s="6" t="n">
        <v>0</v>
      </c>
    </row>
    <row r="6" spans="1:3">
      <c r="A6" s="4" t="s">
        <v>75</v>
      </c>
      <c r="B6" s="7" t="n">
        <v>21491000</v>
      </c>
    </row>
    <row r="7" spans="1:3">
      <c r="A7" s="4" t="s">
        <v>496</v>
      </c>
      <c r="C7" s="6" t="n">
        <v>0</v>
      </c>
    </row>
    <row r="8" spans="1:3">
      <c r="A8" s="4" t="s">
        <v>497</v>
      </c>
      <c r="C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8</v>
      </c>
      <c r="B1" s="2" t="s">
        <v>2</v>
      </c>
      <c r="C1" s="2" t="s">
        <v>67</v>
      </c>
    </row>
    <row r="2" spans="1:3">
      <c r="A2" s="3" t="s">
        <v>223</v>
      </c>
    </row>
    <row r="3" spans="1:3">
      <c r="A3" s="4" t="s">
        <v>499</v>
      </c>
      <c r="B3" s="7" t="n">
        <v>45156</v>
      </c>
      <c r="C3" s="7" t="n">
        <v>41882</v>
      </c>
    </row>
    <row r="4" spans="1:3">
      <c r="A4" s="4" t="s">
        <v>500</v>
      </c>
      <c r="B4" s="6" t="n">
        <v>-29103</v>
      </c>
      <c r="C4" s="6" t="n">
        <v>-27312</v>
      </c>
    </row>
    <row r="5" spans="1:3">
      <c r="A5" s="4" t="s">
        <v>76</v>
      </c>
      <c r="B5" s="7" t="n">
        <v>16053</v>
      </c>
      <c r="C5" s="7" t="n">
        <v>145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7</v>
      </c>
    </row>
    <row r="3" spans="1:3">
      <c r="A3" s="3" t="s">
        <v>223</v>
      </c>
    </row>
    <row r="4" spans="1:3">
      <c r="A4" s="4" t="s">
        <v>502</v>
      </c>
      <c r="B4" s="7" t="n">
        <v>9</v>
      </c>
      <c r="C4" s="7" t="n">
        <v>9</v>
      </c>
    </row>
    <row r="5" spans="1:3">
      <c r="A5" s="4" t="s">
        <v>503</v>
      </c>
      <c r="B5" s="10" t="n">
        <v>7.5</v>
      </c>
      <c r="C5" s="10" t="n">
        <v>7.2</v>
      </c>
    </row>
    <row r="6" spans="1:3">
      <c r="A6" s="4" t="s">
        <v>504</v>
      </c>
      <c r="B6" s="10" t="n">
        <v>0.5</v>
      </c>
      <c r="C6" s="10" t="n">
        <v>0.5</v>
      </c>
    </row>
    <row r="7" spans="1:3">
      <c r="A7" s="4" t="s">
        <v>505</v>
      </c>
      <c r="B7" s="10" t="n">
        <v>7.5</v>
      </c>
    </row>
    <row r="8" spans="1:3">
      <c r="A8" s="4" t="s">
        <v>506</v>
      </c>
      <c r="B8" s="10" t="n">
        <v>5.3</v>
      </c>
    </row>
    <row r="9" spans="1:3">
      <c r="A9" s="4" t="s">
        <v>507</v>
      </c>
      <c r="B9" s="10" t="n">
        <v>2.9</v>
      </c>
    </row>
    <row r="10" spans="1:3">
      <c r="A10" s="4" t="s">
        <v>508</v>
      </c>
      <c r="B10" s="10" t="n">
        <v>0.3</v>
      </c>
    </row>
    <row r="11" spans="1:3">
      <c r="A11" s="4" t="s">
        <v>509</v>
      </c>
      <c r="B11" s="7" t="n">
        <v>0</v>
      </c>
      <c r="C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9</v>
      </c>
      <c r="B1" s="2" t="s">
        <v>140</v>
      </c>
      <c r="C1" s="2" t="s">
        <v>141</v>
      </c>
      <c r="D1" s="2" t="s">
        <v>142</v>
      </c>
      <c r="E1" s="2" t="s">
        <v>143</v>
      </c>
      <c r="F1" s="2" t="s">
        <v>144</v>
      </c>
    </row>
    <row r="2" spans="1:6">
      <c r="A2" s="4" t="s">
        <v>145</v>
      </c>
      <c r="C2" s="6" t="n">
        <v>50239000</v>
      </c>
    </row>
    <row r="3" spans="1:6">
      <c r="A3" s="4" t="s">
        <v>146</v>
      </c>
      <c r="B3" s="7" t="n">
        <v>164611</v>
      </c>
      <c r="C3" s="7" t="n">
        <v>0</v>
      </c>
      <c r="D3" s="7" t="n">
        <v>418354</v>
      </c>
      <c r="E3" s="7" t="n">
        <v>41</v>
      </c>
      <c r="F3" s="7" t="n">
        <v>-253784</v>
      </c>
    </row>
    <row r="4" spans="1:6">
      <c r="A4" s="3" t="s">
        <v>147</v>
      </c>
    </row>
    <row r="5" spans="1:6">
      <c r="A5" s="4" t="s">
        <v>148</v>
      </c>
      <c r="C5" s="6" t="n">
        <v>50000</v>
      </c>
    </row>
    <row r="6" spans="1:6">
      <c r="A6" s="4" t="s">
        <v>149</v>
      </c>
      <c r="B6" s="6" t="n">
        <v>45</v>
      </c>
      <c r="D6" s="6" t="n">
        <v>45</v>
      </c>
    </row>
    <row r="7" spans="1:6">
      <c r="A7" s="4" t="s">
        <v>150</v>
      </c>
      <c r="C7" s="6" t="n">
        <v>-156000</v>
      </c>
    </row>
    <row r="8" spans="1:6">
      <c r="A8" s="4" t="s">
        <v>151</v>
      </c>
      <c r="B8" s="6" t="n">
        <v>0</v>
      </c>
    </row>
    <row r="9" spans="1:6">
      <c r="A9" s="4" t="s">
        <v>152</v>
      </c>
      <c r="C9" s="6" t="n">
        <v>174000</v>
      </c>
    </row>
    <row r="10" spans="1:6">
      <c r="A10" s="4" t="s">
        <v>153</v>
      </c>
      <c r="B10" s="6" t="n">
        <v>314</v>
      </c>
      <c r="D10" s="6" t="n">
        <v>314</v>
      </c>
    </row>
    <row r="11" spans="1:6">
      <c r="A11" s="4" t="s">
        <v>154</v>
      </c>
      <c r="C11" s="6" t="n">
        <v>1367000</v>
      </c>
    </row>
    <row r="12" spans="1:6">
      <c r="A12" s="4" t="s">
        <v>155</v>
      </c>
      <c r="B12" s="6" t="n">
        <v>1</v>
      </c>
      <c r="C12" s="7" t="n">
        <v>1</v>
      </c>
    </row>
    <row r="13" spans="1:6">
      <c r="A13" s="4" t="s">
        <v>156</v>
      </c>
      <c r="C13" s="6" t="n">
        <v>-515000</v>
      </c>
    </row>
    <row r="14" spans="1:6">
      <c r="A14" s="4" t="s">
        <v>157</v>
      </c>
      <c r="B14" s="6" t="n">
        <v>-1638</v>
      </c>
      <c r="D14" s="6" t="n">
        <v>-1638</v>
      </c>
    </row>
    <row r="15" spans="1:6">
      <c r="A15" s="4" t="s">
        <v>158</v>
      </c>
      <c r="B15" s="6" t="n">
        <v>16802</v>
      </c>
      <c r="D15" s="6" t="n">
        <v>16802</v>
      </c>
    </row>
    <row r="16" spans="1:6">
      <c r="A16" s="4" t="s">
        <v>137</v>
      </c>
      <c r="B16" s="6" t="n">
        <v>-300</v>
      </c>
      <c r="E16" s="6" t="n">
        <v>-300</v>
      </c>
    </row>
    <row r="17" spans="1:6">
      <c r="A17" s="4" t="s">
        <v>127</v>
      </c>
      <c r="B17" s="7" t="n">
        <v>-61822</v>
      </c>
      <c r="F17" s="6" t="n">
        <v>-61822</v>
      </c>
    </row>
    <row r="18" spans="1:6">
      <c r="A18" s="4" t="s">
        <v>159</v>
      </c>
      <c r="B18" s="6" t="n">
        <v>51159000</v>
      </c>
      <c r="C18" s="6" t="n">
        <v>51159000</v>
      </c>
    </row>
    <row r="19" spans="1:6">
      <c r="A19" s="4" t="s">
        <v>160</v>
      </c>
      <c r="B19" s="7" t="n">
        <v>118013</v>
      </c>
      <c r="C19" s="7" t="n">
        <v>1</v>
      </c>
      <c r="D19" s="6" t="n">
        <v>433877</v>
      </c>
      <c r="E19" s="6" t="n">
        <v>-259</v>
      </c>
      <c r="F19" s="6" t="n">
        <v>-315606</v>
      </c>
    </row>
    <row r="20" spans="1:6">
      <c r="A20" s="3" t="s">
        <v>147</v>
      </c>
    </row>
    <row r="21" spans="1:6">
      <c r="A21" s="4" t="s">
        <v>148</v>
      </c>
      <c r="C21" s="6" t="n">
        <v>285000</v>
      </c>
    </row>
    <row r="22" spans="1:6">
      <c r="A22" s="4" t="s">
        <v>149</v>
      </c>
      <c r="B22" s="6" t="n">
        <v>588</v>
      </c>
      <c r="D22" s="6" t="n">
        <v>588</v>
      </c>
    </row>
    <row r="23" spans="1:6">
      <c r="A23" s="4" t="s">
        <v>150</v>
      </c>
      <c r="C23" s="6" t="n">
        <v>-182000</v>
      </c>
    </row>
    <row r="24" spans="1:6">
      <c r="A24" s="4" t="s">
        <v>151</v>
      </c>
      <c r="B24" s="6" t="n">
        <v>0</v>
      </c>
    </row>
    <row r="25" spans="1:6">
      <c r="A25" s="4" t="s">
        <v>152</v>
      </c>
      <c r="C25" s="6" t="n">
        <v>227000</v>
      </c>
    </row>
    <row r="26" spans="1:6">
      <c r="A26" s="4" t="s">
        <v>153</v>
      </c>
      <c r="B26" s="6" t="n">
        <v>1054</v>
      </c>
      <c r="D26" s="6" t="n">
        <v>1054</v>
      </c>
    </row>
    <row r="27" spans="1:6">
      <c r="A27" s="4" t="s">
        <v>154</v>
      </c>
      <c r="C27" s="6" t="n">
        <v>2858000</v>
      </c>
    </row>
    <row r="28" spans="1:6">
      <c r="A28" s="4" t="s">
        <v>155</v>
      </c>
      <c r="B28" s="6" t="n">
        <v>0</v>
      </c>
    </row>
    <row r="29" spans="1:6">
      <c r="A29" s="4" t="s">
        <v>156</v>
      </c>
      <c r="C29" s="6" t="n">
        <v>-459000</v>
      </c>
    </row>
    <row r="30" spans="1:6">
      <c r="A30" s="4" t="s">
        <v>157</v>
      </c>
      <c r="B30" s="6" t="n">
        <v>-1847</v>
      </c>
      <c r="D30" s="6" t="n">
        <v>-1847</v>
      </c>
    </row>
    <row r="31" spans="1:6">
      <c r="A31" s="4" t="s">
        <v>158</v>
      </c>
      <c r="B31" s="6" t="n">
        <v>19392</v>
      </c>
      <c r="D31" s="6" t="n">
        <v>19392</v>
      </c>
    </row>
    <row r="32" spans="1:6">
      <c r="A32" s="4" t="s">
        <v>137</v>
      </c>
      <c r="B32" s="6" t="n">
        <v>214</v>
      </c>
      <c r="E32" s="6" t="n">
        <v>214</v>
      </c>
    </row>
    <row r="33" spans="1:6">
      <c r="A33" s="4" t="s">
        <v>127</v>
      </c>
      <c r="B33" s="7" t="n">
        <v>-25478</v>
      </c>
      <c r="F33" s="6" t="n">
        <v>-25478</v>
      </c>
    </row>
    <row r="34" spans="1:6">
      <c r="A34" s="4" t="s">
        <v>161</v>
      </c>
      <c r="B34" s="6" t="n">
        <v>53888000</v>
      </c>
      <c r="C34" s="6" t="n">
        <v>53888000</v>
      </c>
    </row>
    <row r="35" spans="1:6">
      <c r="A35" s="4" t="s">
        <v>162</v>
      </c>
      <c r="B35" s="7" t="n">
        <v>111936</v>
      </c>
      <c r="C35" s="7" t="n">
        <v>1</v>
      </c>
      <c r="D35" s="7" t="n">
        <v>453064</v>
      </c>
      <c r="E35" s="7" t="n">
        <v>-45</v>
      </c>
      <c r="F35" s="7" t="n">
        <v>-341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10</v>
      </c>
      <c r="B1" s="2" t="s">
        <v>1</v>
      </c>
    </row>
    <row r="2" spans="1:2">
      <c r="B2" s="2" t="s">
        <v>480</v>
      </c>
    </row>
    <row r="3" spans="1:2">
      <c r="A3" s="3" t="s">
        <v>511</v>
      </c>
    </row>
    <row r="4" spans="1:2">
      <c r="A4" s="4" t="s">
        <v>512</v>
      </c>
      <c r="B4" s="7" t="n">
        <v>0</v>
      </c>
    </row>
    <row r="5" spans="1:2">
      <c r="A5" s="4" t="s">
        <v>513</v>
      </c>
      <c r="B5" s="6" t="n">
        <v>7370</v>
      </c>
    </row>
    <row r="6" spans="1:2">
      <c r="A6" s="4" t="s">
        <v>514</v>
      </c>
      <c r="B6" s="7" t="n">
        <v>7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7</v>
      </c>
    </row>
    <row r="2" spans="1:3">
      <c r="A2" s="3" t="s">
        <v>440</v>
      </c>
    </row>
    <row r="3" spans="1:3">
      <c r="A3" s="4" t="s">
        <v>516</v>
      </c>
      <c r="B3" s="7" t="n">
        <v>21398</v>
      </c>
      <c r="C3" s="7" t="n">
        <v>17588</v>
      </c>
    </row>
    <row r="4" spans="1:3">
      <c r="A4" s="4" t="s">
        <v>517</v>
      </c>
      <c r="B4" s="6" t="n">
        <v>-10012</v>
      </c>
      <c r="C4" s="6" t="n">
        <v>-7414</v>
      </c>
    </row>
    <row r="5" spans="1:3">
      <c r="A5" s="4" t="s">
        <v>140</v>
      </c>
      <c r="B5" s="6" t="n">
        <v>11386</v>
      </c>
      <c r="C5" s="6" t="n">
        <v>10174</v>
      </c>
    </row>
    <row r="6" spans="1:3">
      <c r="A6" s="4" t="s">
        <v>518</v>
      </c>
    </row>
    <row r="7" spans="1:3">
      <c r="A7" s="3" t="s">
        <v>440</v>
      </c>
    </row>
    <row r="8" spans="1:3">
      <c r="A8" s="4" t="s">
        <v>516</v>
      </c>
      <c r="B8" s="6" t="n">
        <v>19658</v>
      </c>
      <c r="C8" s="6" t="n">
        <v>16878</v>
      </c>
    </row>
    <row r="9" spans="1:3">
      <c r="A9" s="4" t="s">
        <v>517</v>
      </c>
      <c r="B9" s="6" t="n">
        <v>-9823</v>
      </c>
      <c r="C9" s="6" t="n">
        <v>-6888</v>
      </c>
    </row>
    <row r="10" spans="1:3">
      <c r="A10" s="4" t="s">
        <v>519</v>
      </c>
    </row>
    <row r="11" spans="1:3">
      <c r="A11" s="3" t="s">
        <v>440</v>
      </c>
    </row>
    <row r="12" spans="1:3">
      <c r="A12" s="4" t="s">
        <v>516</v>
      </c>
      <c r="B12" s="6" t="n">
        <v>1650</v>
      </c>
      <c r="C12" s="6" t="n">
        <v>0</v>
      </c>
    </row>
    <row r="13" spans="1:3">
      <c r="A13" s="4" t="s">
        <v>517</v>
      </c>
      <c r="B13" s="6" t="n">
        <v>-162</v>
      </c>
      <c r="C13" s="6" t="n">
        <v>0</v>
      </c>
    </row>
    <row r="14" spans="1:3">
      <c r="A14" s="4" t="s">
        <v>520</v>
      </c>
    </row>
    <row r="15" spans="1:3">
      <c r="A15" s="3" t="s">
        <v>440</v>
      </c>
    </row>
    <row r="16" spans="1:3">
      <c r="A16" s="4" t="s">
        <v>516</v>
      </c>
      <c r="B16" s="6" t="n">
        <v>70</v>
      </c>
      <c r="C16" s="6" t="n">
        <v>690</v>
      </c>
    </row>
    <row r="17" spans="1:3">
      <c r="A17" s="4" t="s">
        <v>517</v>
      </c>
      <c r="B17" s="6" t="n">
        <v>-7</v>
      </c>
      <c r="C17" s="6" t="n">
        <v>-506</v>
      </c>
    </row>
    <row r="18" spans="1:3">
      <c r="A18" s="4" t="s">
        <v>521</v>
      </c>
    </row>
    <row r="19" spans="1:3">
      <c r="A19" s="3" t="s">
        <v>440</v>
      </c>
    </row>
    <row r="20" spans="1:3">
      <c r="A20" s="4" t="s">
        <v>516</v>
      </c>
      <c r="B20" s="6" t="n">
        <v>20</v>
      </c>
      <c r="C20" s="6" t="n">
        <v>20</v>
      </c>
    </row>
    <row r="21" spans="1:3">
      <c r="A21" s="4" t="s">
        <v>517</v>
      </c>
      <c r="B21" s="7" t="n">
        <v>-20</v>
      </c>
      <c r="C21" s="7"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2</v>
      </c>
      <c r="B1" s="2" t="s">
        <v>1</v>
      </c>
    </row>
    <row r="2" spans="1:3">
      <c r="B2" s="2" t="s">
        <v>2</v>
      </c>
      <c r="C2" s="2" t="s">
        <v>67</v>
      </c>
    </row>
    <row r="3" spans="1:3">
      <c r="A3" s="3" t="s">
        <v>226</v>
      </c>
    </row>
    <row r="4" spans="1:3">
      <c r="A4" s="4" t="s">
        <v>523</v>
      </c>
      <c r="B4" s="5" t="n">
        <v>3.3</v>
      </c>
      <c r="C4" s="5" t="n">
        <v>3.2</v>
      </c>
    </row>
    <row r="5" spans="1:3">
      <c r="A5" s="4" t="s">
        <v>524</v>
      </c>
      <c r="B5" s="5" t="n">
        <v>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7</v>
      </c>
    </row>
    <row r="2" spans="1:3">
      <c r="A2" s="3" t="s">
        <v>226</v>
      </c>
    </row>
    <row r="3" spans="1:3">
      <c r="A3" s="4" t="s">
        <v>526</v>
      </c>
      <c r="B3" s="7" t="n">
        <v>4242</v>
      </c>
    </row>
    <row r="4" spans="1:3">
      <c r="A4" s="4" t="s">
        <v>527</v>
      </c>
      <c r="B4" s="6" t="n">
        <v>4073</v>
      </c>
    </row>
    <row r="5" spans="1:3">
      <c r="A5" s="4" t="s">
        <v>528</v>
      </c>
      <c r="B5" s="6" t="n">
        <v>2068</v>
      </c>
    </row>
    <row r="6" spans="1:3">
      <c r="A6" s="4" t="s">
        <v>529</v>
      </c>
      <c r="B6" s="6" t="n">
        <v>556</v>
      </c>
    </row>
    <row r="7" spans="1:3">
      <c r="A7" s="4" t="s">
        <v>530</v>
      </c>
      <c r="B7" s="6" t="n">
        <v>447</v>
      </c>
    </row>
    <row r="8" spans="1:3">
      <c r="A8" s="4" t="s">
        <v>140</v>
      </c>
      <c r="B8" s="7" t="n">
        <v>11386</v>
      </c>
      <c r="C8" s="7" t="n">
        <v>101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1</v>
      </c>
      <c r="B1" s="2" t="s">
        <v>532</v>
      </c>
      <c r="C1" s="2" t="s">
        <v>2</v>
      </c>
      <c r="D1" s="2" t="s">
        <v>67</v>
      </c>
    </row>
    <row r="2" spans="1:4">
      <c r="A2" s="3" t="s">
        <v>533</v>
      </c>
    </row>
    <row r="3" spans="1:4">
      <c r="A3" s="4" t="s">
        <v>181</v>
      </c>
      <c r="C3" s="7" t="n">
        <v>11000</v>
      </c>
      <c r="D3" s="7" t="n">
        <v>0</v>
      </c>
    </row>
    <row r="4" spans="1:4">
      <c r="A4" s="4" t="s">
        <v>534</v>
      </c>
    </row>
    <row r="5" spans="1:4">
      <c r="A5" s="3" t="s">
        <v>533</v>
      </c>
    </row>
    <row r="6" spans="1:4">
      <c r="A6" s="4" t="s">
        <v>535</v>
      </c>
      <c r="B6" s="7" t="n">
        <v>11400</v>
      </c>
    </row>
    <row r="7" spans="1:4">
      <c r="A7" s="4" t="s">
        <v>181</v>
      </c>
      <c r="B7" s="6" t="n">
        <v>11000</v>
      </c>
    </row>
    <row r="8" spans="1:4">
      <c r="A8" s="4" t="s">
        <v>536</v>
      </c>
      <c r="B8" s="6" t="n">
        <v>600</v>
      </c>
    </row>
    <row r="9" spans="1:4">
      <c r="A9" s="4" t="s">
        <v>537</v>
      </c>
      <c r="B9" s="7"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32</v>
      </c>
      <c r="D1" s="2" t="s">
        <v>67</v>
      </c>
    </row>
    <row r="2" spans="1:4">
      <c r="A2" s="3" t="s">
        <v>533</v>
      </c>
    </row>
    <row r="3" spans="1:4">
      <c r="A3" s="4" t="s">
        <v>78</v>
      </c>
      <c r="B3" s="7" t="n">
        <v>7370</v>
      </c>
      <c r="D3" s="7" t="n">
        <v>0</v>
      </c>
    </row>
    <row r="4" spans="1:4">
      <c r="A4" s="4" t="s">
        <v>534</v>
      </c>
    </row>
    <row r="5" spans="1:4">
      <c r="A5" s="3" t="s">
        <v>533</v>
      </c>
    </row>
    <row r="6" spans="1:4">
      <c r="A6" s="4" t="s">
        <v>69</v>
      </c>
      <c r="C6" s="7" t="n">
        <v>553</v>
      </c>
    </row>
    <row r="7" spans="1:4">
      <c r="A7" s="4" t="s">
        <v>174</v>
      </c>
      <c r="C7" s="6" t="n">
        <v>2441</v>
      </c>
    </row>
    <row r="8" spans="1:4">
      <c r="A8" s="4" t="s">
        <v>539</v>
      </c>
      <c r="C8" s="6" t="n">
        <v>50</v>
      </c>
    </row>
    <row r="9" spans="1:4">
      <c r="A9" s="4" t="s">
        <v>540</v>
      </c>
      <c r="C9" s="6" t="n">
        <v>4520</v>
      </c>
    </row>
    <row r="10" spans="1:4">
      <c r="A10" s="4" t="s">
        <v>78</v>
      </c>
      <c r="C10" s="6" t="n">
        <v>7370</v>
      </c>
    </row>
    <row r="11" spans="1:4">
      <c r="A11" s="4" t="s">
        <v>541</v>
      </c>
      <c r="C11" s="6" t="n">
        <v>14934</v>
      </c>
    </row>
    <row r="12" spans="1:4">
      <c r="A12" s="4" t="s">
        <v>82</v>
      </c>
      <c r="C12" s="6" t="n">
        <v>2450</v>
      </c>
    </row>
    <row r="13" spans="1:4">
      <c r="A13" s="4" t="s">
        <v>542</v>
      </c>
      <c r="C13" s="6" t="n">
        <v>1089</v>
      </c>
    </row>
    <row r="14" spans="1:4">
      <c r="A14" s="4" t="s">
        <v>543</v>
      </c>
      <c r="C14" s="6" t="n">
        <v>3539</v>
      </c>
    </row>
    <row r="15" spans="1:4">
      <c r="A15" s="4" t="s">
        <v>544</v>
      </c>
      <c r="C15" s="7" t="n">
        <v>11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80</v>
      </c>
    </row>
    <row r="3" spans="1:2">
      <c r="A3" s="3" t="s">
        <v>546</v>
      </c>
    </row>
    <row r="4" spans="1:2">
      <c r="A4" s="4" t="s">
        <v>547</v>
      </c>
      <c r="B4" s="7" t="n">
        <v>4520</v>
      </c>
    </row>
    <row r="5" spans="1:2">
      <c r="A5" s="4" t="s">
        <v>518</v>
      </c>
    </row>
    <row r="6" spans="1:2">
      <c r="A6" s="3" t="s">
        <v>546</v>
      </c>
    </row>
    <row r="7" spans="1:2">
      <c r="A7" s="4" t="s">
        <v>547</v>
      </c>
      <c r="B7" s="7" t="n">
        <v>2780</v>
      </c>
    </row>
    <row r="8" spans="1:2">
      <c r="A8" s="4" t="s">
        <v>548</v>
      </c>
      <c r="B8" s="4" t="s">
        <v>435</v>
      </c>
    </row>
    <row r="9" spans="1:2">
      <c r="A9" s="4" t="s">
        <v>549</v>
      </c>
    </row>
    <row r="10" spans="1:2">
      <c r="A10" s="3" t="s">
        <v>546</v>
      </c>
    </row>
    <row r="11" spans="1:2">
      <c r="A11" s="4" t="s">
        <v>547</v>
      </c>
      <c r="B11" s="7" t="n">
        <v>1650</v>
      </c>
    </row>
    <row r="12" spans="1:2">
      <c r="A12" s="4" t="s">
        <v>548</v>
      </c>
      <c r="B12" s="4" t="s">
        <v>443</v>
      </c>
    </row>
    <row r="13" spans="1:2">
      <c r="A13" s="4" t="s">
        <v>520</v>
      </c>
    </row>
    <row r="14" spans="1:2">
      <c r="A14" s="3" t="s">
        <v>546</v>
      </c>
    </row>
    <row r="15" spans="1:2">
      <c r="A15" s="4" t="s">
        <v>547</v>
      </c>
      <c r="B15" s="7" t="n">
        <v>70</v>
      </c>
    </row>
    <row r="16" spans="1:2">
      <c r="A16" s="4" t="s">
        <v>548</v>
      </c>
      <c r="B16" s="4" t="s">
        <v>443</v>
      </c>
    </row>
    <row r="17" spans="1:2">
      <c r="A17" s="4" t="s">
        <v>550</v>
      </c>
    </row>
    <row r="18" spans="1:2">
      <c r="A18" s="3" t="s">
        <v>546</v>
      </c>
    </row>
    <row r="19" spans="1:2">
      <c r="A19" s="4" t="s">
        <v>547</v>
      </c>
      <c r="B19" s="7" t="n">
        <v>20</v>
      </c>
    </row>
    <row r="20" spans="1:2">
      <c r="A20" s="4" t="s">
        <v>548</v>
      </c>
      <c r="B20" s="4" t="s">
        <v>4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1</v>
      </c>
      <c r="B1" s="2" t="s">
        <v>2</v>
      </c>
      <c r="C1" s="2" t="s">
        <v>67</v>
      </c>
    </row>
    <row r="2" spans="1:3">
      <c r="A2" s="3" t="s">
        <v>232</v>
      </c>
    </row>
    <row r="3" spans="1:3">
      <c r="A3" s="4" t="s">
        <v>552</v>
      </c>
      <c r="B3" s="7" t="n">
        <v>247891</v>
      </c>
      <c r="C3" s="7" t="n">
        <v>230423</v>
      </c>
    </row>
    <row r="4" spans="1:3">
      <c r="A4" s="4" t="s">
        <v>553</v>
      </c>
      <c r="B4" s="6" t="n">
        <v>4822</v>
      </c>
      <c r="C4" s="6" t="n">
        <v>3122</v>
      </c>
    </row>
    <row r="5" spans="1:3">
      <c r="A5" s="4" t="s">
        <v>554</v>
      </c>
      <c r="B5" s="6" t="n">
        <v>6726</v>
      </c>
      <c r="C5" s="6" t="n">
        <v>6133</v>
      </c>
    </row>
    <row r="6" spans="1:3">
      <c r="A6" s="4" t="s">
        <v>140</v>
      </c>
      <c r="B6" s="7" t="n">
        <v>259439</v>
      </c>
      <c r="C6" s="7" t="n">
        <v>2396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7</v>
      </c>
    </row>
    <row r="3" spans="1:3">
      <c r="A3" s="3" t="s">
        <v>556</v>
      </c>
    </row>
    <row r="4" spans="1:3">
      <c r="A4" s="4" t="s">
        <v>557</v>
      </c>
      <c r="B4" s="7" t="n">
        <v>118013</v>
      </c>
      <c r="C4" s="7" t="n">
        <v>164611</v>
      </c>
    </row>
    <row r="5" spans="1:3">
      <c r="A5" s="4" t="s">
        <v>135</v>
      </c>
      <c r="B5" s="6" t="n">
        <v>2</v>
      </c>
      <c r="C5" s="6" t="n">
        <v>27</v>
      </c>
    </row>
    <row r="6" spans="1:3">
      <c r="A6" s="4" t="s">
        <v>136</v>
      </c>
      <c r="B6" s="6" t="n">
        <v>212</v>
      </c>
      <c r="C6" s="6" t="n">
        <v>-327</v>
      </c>
    </row>
    <row r="7" spans="1:3">
      <c r="A7" s="4" t="s">
        <v>137</v>
      </c>
      <c r="B7" s="6" t="n">
        <v>214</v>
      </c>
      <c r="C7" s="6" t="n">
        <v>-300</v>
      </c>
    </row>
    <row r="8" spans="1:3">
      <c r="A8" s="4" t="s">
        <v>558</v>
      </c>
      <c r="B8" s="6" t="n">
        <v>111936</v>
      </c>
      <c r="C8" s="6" t="n">
        <v>118013</v>
      </c>
    </row>
    <row r="9" spans="1:3">
      <c r="A9" s="4" t="s">
        <v>559</v>
      </c>
    </row>
    <row r="10" spans="1:3">
      <c r="A10" s="3" t="s">
        <v>556</v>
      </c>
    </row>
    <row r="11" spans="1:3">
      <c r="A11" s="4" t="s">
        <v>557</v>
      </c>
      <c r="B11" s="6" t="n">
        <v>-2</v>
      </c>
      <c r="C11" s="6" t="n">
        <v>-29</v>
      </c>
    </row>
    <row r="12" spans="1:3">
      <c r="A12" s="4" t="s">
        <v>558</v>
      </c>
      <c r="B12" s="6" t="n">
        <v>0</v>
      </c>
      <c r="C12" s="6" t="n">
        <v>-2</v>
      </c>
    </row>
    <row r="13" spans="1:3">
      <c r="A13" s="4" t="s">
        <v>560</v>
      </c>
    </row>
    <row r="14" spans="1:3">
      <c r="A14" s="3" t="s">
        <v>556</v>
      </c>
    </row>
    <row r="15" spans="1:3">
      <c r="A15" s="4" t="s">
        <v>557</v>
      </c>
      <c r="B15" s="6" t="n">
        <v>-257</v>
      </c>
      <c r="C15" s="6" t="n">
        <v>70</v>
      </c>
    </row>
    <row r="16" spans="1:3">
      <c r="A16" s="4" t="s">
        <v>558</v>
      </c>
      <c r="B16" s="6" t="n">
        <v>-45</v>
      </c>
      <c r="C16" s="6" t="n">
        <v>-257</v>
      </c>
    </row>
    <row r="17" spans="1:3">
      <c r="A17" s="4" t="s">
        <v>143</v>
      </c>
    </row>
    <row r="18" spans="1:3">
      <c r="A18" s="3" t="s">
        <v>556</v>
      </c>
    </row>
    <row r="19" spans="1:3">
      <c r="A19" s="4" t="s">
        <v>557</v>
      </c>
      <c r="B19" s="6" t="n">
        <v>-259</v>
      </c>
      <c r="C19" s="6" t="n">
        <v>41</v>
      </c>
    </row>
    <row r="20" spans="1:3">
      <c r="A20" s="4" t="s">
        <v>137</v>
      </c>
      <c r="B20" s="6" t="n">
        <v>214</v>
      </c>
      <c r="C20" s="6" t="n">
        <v>-300</v>
      </c>
    </row>
    <row r="21" spans="1:3">
      <c r="A21" s="4" t="s">
        <v>558</v>
      </c>
      <c r="B21" s="7" t="n">
        <v>-45</v>
      </c>
      <c r="C21" s="7" t="n">
        <v>-2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1</v>
      </c>
      <c r="B1" s="2" t="s">
        <v>1</v>
      </c>
    </row>
    <row r="2" spans="1:3">
      <c r="B2" s="2" t="s">
        <v>2</v>
      </c>
      <c r="C2" s="2" t="s">
        <v>67</v>
      </c>
    </row>
    <row r="3" spans="1:3">
      <c r="A3" s="3" t="s">
        <v>562</v>
      </c>
    </row>
    <row r="4" spans="1:3">
      <c r="A4" s="4" t="s">
        <v>563</v>
      </c>
      <c r="B4" s="4" t="s">
        <v>564</v>
      </c>
    </row>
    <row r="5" spans="1:3">
      <c r="A5" s="4" t="s">
        <v>565</v>
      </c>
    </row>
    <row r="6" spans="1:3">
      <c r="A6" s="3" t="s">
        <v>562</v>
      </c>
    </row>
    <row r="7" spans="1:3">
      <c r="A7" s="4" t="s">
        <v>566</v>
      </c>
      <c r="B7" s="4" t="s">
        <v>413</v>
      </c>
    </row>
    <row r="8" spans="1:3">
      <c r="A8" s="4" t="s">
        <v>567</v>
      </c>
      <c r="B8" s="4" t="s">
        <v>568</v>
      </c>
    </row>
    <row r="9" spans="1:3">
      <c r="A9" s="4" t="s">
        <v>569</v>
      </c>
    </row>
    <row r="10" spans="1:3">
      <c r="A10" s="3" t="s">
        <v>562</v>
      </c>
    </row>
    <row r="11" spans="1:3">
      <c r="A11" s="4" t="s">
        <v>567</v>
      </c>
      <c r="B11" s="4" t="s">
        <v>568</v>
      </c>
    </row>
    <row r="12" spans="1:3">
      <c r="A12" s="4" t="s">
        <v>570</v>
      </c>
    </row>
    <row r="13" spans="1:3">
      <c r="A13" s="3" t="s">
        <v>562</v>
      </c>
    </row>
    <row r="14" spans="1:3">
      <c r="A14" s="4" t="s">
        <v>571</v>
      </c>
      <c r="B14" s="6" t="n">
        <v>3780447</v>
      </c>
    </row>
    <row r="15" spans="1:3">
      <c r="A15" s="4" t="s">
        <v>572</v>
      </c>
    </row>
    <row r="16" spans="1:3">
      <c r="A16" s="3" t="s">
        <v>562</v>
      </c>
    </row>
    <row r="17" spans="1:3">
      <c r="A17" s="4" t="s">
        <v>567</v>
      </c>
      <c r="B17" s="4" t="s">
        <v>573</v>
      </c>
      <c r="C17" s="4" t="s">
        <v>573</v>
      </c>
    </row>
    <row r="18" spans="1:3">
      <c r="A18" s="4" t="s">
        <v>574</v>
      </c>
      <c r="B18" s="6" t="n">
        <v>1800000</v>
      </c>
      <c r="C18" s="6" t="n">
        <v>2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67</v>
      </c>
    </row>
    <row r="3" spans="1:3">
      <c r="A3" s="3" t="s">
        <v>164</v>
      </c>
    </row>
    <row r="4" spans="1:3">
      <c r="A4" s="4" t="s">
        <v>127</v>
      </c>
      <c r="B4" s="7" t="n">
        <v>-25478</v>
      </c>
      <c r="C4" s="7" t="n">
        <v>-61822</v>
      </c>
    </row>
    <row r="5" spans="1:3">
      <c r="A5" s="3" t="s">
        <v>165</v>
      </c>
    </row>
    <row r="6" spans="1:3">
      <c r="A6" s="4" t="s">
        <v>166</v>
      </c>
      <c r="B6" s="6" t="n">
        <v>32126</v>
      </c>
      <c r="C6" s="6" t="n">
        <v>35338</v>
      </c>
    </row>
    <row r="7" spans="1:3">
      <c r="A7" s="4" t="s">
        <v>158</v>
      </c>
      <c r="B7" s="6" t="n">
        <v>18825</v>
      </c>
      <c r="C7" s="6" t="n">
        <v>16282</v>
      </c>
    </row>
    <row r="8" spans="1:3">
      <c r="A8" s="4" t="s">
        <v>167</v>
      </c>
      <c r="B8" s="6" t="n">
        <v>114</v>
      </c>
      <c r="C8" s="6" t="n">
        <v>243</v>
      </c>
    </row>
    <row r="9" spans="1:3">
      <c r="A9" s="4" t="s">
        <v>168</v>
      </c>
      <c r="B9" s="6" t="n">
        <v>2060</v>
      </c>
      <c r="C9" s="6" t="n">
        <v>758</v>
      </c>
    </row>
    <row r="10" spans="1:3">
      <c r="A10" s="4" t="s">
        <v>169</v>
      </c>
      <c r="B10" s="6" t="n">
        <v>24</v>
      </c>
      <c r="C10" s="6" t="n">
        <v>-412</v>
      </c>
    </row>
    <row r="11" spans="1:3">
      <c r="A11" s="4" t="s">
        <v>170</v>
      </c>
      <c r="B11" s="6" t="n">
        <v>-209</v>
      </c>
    </row>
    <row r="12" spans="1:3">
      <c r="A12" s="4" t="s">
        <v>171</v>
      </c>
      <c r="B12" s="6" t="n">
        <v>-595</v>
      </c>
      <c r="C12" s="6" t="n">
        <v>-42</v>
      </c>
    </row>
    <row r="13" spans="1:3">
      <c r="A13" s="4" t="s">
        <v>172</v>
      </c>
      <c r="B13" s="6" t="n">
        <v>-823</v>
      </c>
      <c r="C13" s="6" t="n">
        <v>-897</v>
      </c>
    </row>
    <row r="14" spans="1:3">
      <c r="A14" s="3" t="s">
        <v>173</v>
      </c>
    </row>
    <row r="15" spans="1:3">
      <c r="A15" s="4" t="s">
        <v>174</v>
      </c>
      <c r="B15" s="6" t="n">
        <v>-10705</v>
      </c>
      <c r="C15" s="6" t="n">
        <v>-40688</v>
      </c>
    </row>
    <row r="16" spans="1:3">
      <c r="A16" s="4" t="s">
        <v>175</v>
      </c>
      <c r="B16" s="6" t="n">
        <v>-51</v>
      </c>
      <c r="C16" s="6" t="n">
        <v>4519</v>
      </c>
    </row>
    <row r="17" spans="1:3">
      <c r="A17" s="4" t="s">
        <v>82</v>
      </c>
      <c r="B17" s="6" t="n">
        <v>16288</v>
      </c>
      <c r="C17" s="6" t="n">
        <v>26612</v>
      </c>
    </row>
    <row r="18" spans="1:3">
      <c r="A18" s="4" t="s">
        <v>176</v>
      </c>
      <c r="B18" s="6" t="n">
        <v>407</v>
      </c>
      <c r="C18" s="6" t="n">
        <v>-2577</v>
      </c>
    </row>
    <row r="19" spans="1:3">
      <c r="A19" s="4" t="s">
        <v>177</v>
      </c>
      <c r="B19" s="6" t="n">
        <v>31983</v>
      </c>
      <c r="C19" s="6" t="n">
        <v>-22686</v>
      </c>
    </row>
    <row r="20" spans="1:3">
      <c r="A20" s="3" t="s">
        <v>178</v>
      </c>
    </row>
    <row r="21" spans="1:3">
      <c r="A21" s="4" t="s">
        <v>179</v>
      </c>
      <c r="B21" s="6" t="n">
        <v>-11425</v>
      </c>
      <c r="C21" s="6" t="n">
        <v>-11433</v>
      </c>
    </row>
    <row r="22" spans="1:3">
      <c r="A22" s="4" t="s">
        <v>180</v>
      </c>
      <c r="B22" s="6" t="n">
        <v>-8463</v>
      </c>
      <c r="C22" s="6" t="n">
        <v>-8507</v>
      </c>
    </row>
    <row r="23" spans="1:3">
      <c r="A23" s="4" t="s">
        <v>181</v>
      </c>
      <c r="B23" s="6" t="n">
        <v>-11000</v>
      </c>
      <c r="C23" s="6" t="n">
        <v>0</v>
      </c>
    </row>
    <row r="24" spans="1:3">
      <c r="A24" s="4" t="s">
        <v>182</v>
      </c>
      <c r="B24" s="6" t="n">
        <v>0</v>
      </c>
      <c r="C24" s="6" t="n">
        <v>-23991</v>
      </c>
    </row>
    <row r="25" spans="1:3">
      <c r="A25" s="4" t="s">
        <v>183</v>
      </c>
      <c r="B25" s="6" t="n">
        <v>7500</v>
      </c>
      <c r="C25" s="6" t="n">
        <v>62650</v>
      </c>
    </row>
    <row r="26" spans="1:3">
      <c r="A26" s="4" t="s">
        <v>184</v>
      </c>
      <c r="B26" s="6" t="n">
        <v>0</v>
      </c>
      <c r="C26" s="6" t="n">
        <v>9228</v>
      </c>
    </row>
    <row r="27" spans="1:3">
      <c r="A27" s="4" t="s">
        <v>185</v>
      </c>
      <c r="B27" s="6" t="n">
        <v>-23388</v>
      </c>
      <c r="C27" s="6" t="n">
        <v>27947</v>
      </c>
    </row>
    <row r="28" spans="1:3">
      <c r="A28" s="3" t="s">
        <v>186</v>
      </c>
    </row>
    <row r="29" spans="1:3">
      <c r="A29" s="4" t="s">
        <v>187</v>
      </c>
      <c r="B29" s="6" t="n">
        <v>588</v>
      </c>
      <c r="C29" s="6" t="n">
        <v>45</v>
      </c>
    </row>
    <row r="30" spans="1:3">
      <c r="A30" s="4" t="s">
        <v>188</v>
      </c>
      <c r="B30" s="6" t="n">
        <v>1054</v>
      </c>
      <c r="C30" s="6" t="n">
        <v>314</v>
      </c>
    </row>
    <row r="31" spans="1:3">
      <c r="A31" s="4" t="s">
        <v>189</v>
      </c>
      <c r="B31" s="6" t="n">
        <v>-1847</v>
      </c>
      <c r="C31" s="6" t="n">
        <v>-1638</v>
      </c>
    </row>
    <row r="32" spans="1:3">
      <c r="A32" s="4" t="s">
        <v>190</v>
      </c>
      <c r="B32" s="6" t="n">
        <v>-205</v>
      </c>
      <c r="C32" s="6" t="n">
        <v>-1279</v>
      </c>
    </row>
    <row r="33" spans="1:3">
      <c r="A33" s="4" t="s">
        <v>191</v>
      </c>
      <c r="B33" s="6" t="n">
        <v>46</v>
      </c>
      <c r="C33" s="6" t="n">
        <v>-172</v>
      </c>
    </row>
    <row r="34" spans="1:3">
      <c r="A34" s="4" t="s">
        <v>192</v>
      </c>
      <c r="B34" s="6" t="n">
        <v>8436</v>
      </c>
      <c r="C34" s="6" t="n">
        <v>3810</v>
      </c>
    </row>
    <row r="35" spans="1:3">
      <c r="A35" s="4" t="s">
        <v>193</v>
      </c>
      <c r="B35" s="6" t="n">
        <v>80452</v>
      </c>
      <c r="C35" s="6" t="n">
        <v>76642</v>
      </c>
    </row>
    <row r="36" spans="1:3">
      <c r="A36" s="4" t="s">
        <v>194</v>
      </c>
      <c r="B36" s="6" t="n">
        <v>88888</v>
      </c>
      <c r="C36" s="6" t="n">
        <v>80452</v>
      </c>
    </row>
    <row r="37" spans="1:3">
      <c r="A37" s="3" t="s">
        <v>195</v>
      </c>
    </row>
    <row r="38" spans="1:3">
      <c r="A38" s="4" t="s">
        <v>196</v>
      </c>
      <c r="B38" s="6" t="n">
        <v>291</v>
      </c>
      <c r="C38" s="6" t="n">
        <v>379</v>
      </c>
    </row>
    <row r="39" spans="1:3">
      <c r="A39" s="4" t="s">
        <v>197</v>
      </c>
      <c r="B39" s="6" t="n">
        <v>61</v>
      </c>
      <c r="C39" s="6" t="n">
        <v>46</v>
      </c>
    </row>
    <row r="40" spans="1:3">
      <c r="A40" s="4" t="s">
        <v>198</v>
      </c>
      <c r="B40" s="6" t="n">
        <v>141</v>
      </c>
      <c r="C40" s="6" t="n">
        <v>6</v>
      </c>
    </row>
    <row r="41" spans="1:3">
      <c r="A41" s="4" t="s">
        <v>199</v>
      </c>
      <c r="B41" s="6" t="n">
        <v>567</v>
      </c>
      <c r="C41" s="7" t="n">
        <v>520</v>
      </c>
    </row>
    <row r="42" spans="1:3">
      <c r="A42" s="4" t="s">
        <v>200</v>
      </c>
      <c r="B42" s="7" t="n">
        <v>135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576</v>
      </c>
    </row>
    <row r="3" spans="1:2">
      <c r="A3" s="3" t="s">
        <v>577</v>
      </c>
    </row>
    <row r="4" spans="1:2">
      <c r="A4" s="4" t="s">
        <v>578</v>
      </c>
      <c r="B4" s="6" t="n">
        <v>3488</v>
      </c>
    </row>
    <row r="5" spans="1:2">
      <c r="A5" s="4" t="s">
        <v>579</v>
      </c>
      <c r="B5" s="6" t="n">
        <v>1184</v>
      </c>
    </row>
    <row r="6" spans="1:2">
      <c r="A6" s="4" t="s">
        <v>580</v>
      </c>
      <c r="B6" s="6" t="n">
        <v>-285</v>
      </c>
    </row>
    <row r="7" spans="1:2">
      <c r="A7" s="4" t="s">
        <v>581</v>
      </c>
      <c r="B7" s="6" t="n">
        <v>-47</v>
      </c>
    </row>
    <row r="8" spans="1:2">
      <c r="A8" s="4" t="s">
        <v>582</v>
      </c>
      <c r="B8" s="6" t="n">
        <v>-78</v>
      </c>
    </row>
    <row r="9" spans="1:2">
      <c r="A9" s="4" t="s">
        <v>583</v>
      </c>
      <c r="B9" s="6" t="n">
        <v>4262</v>
      </c>
    </row>
    <row r="10" spans="1:2">
      <c r="A10" s="3" t="s">
        <v>584</v>
      </c>
    </row>
    <row r="11" spans="1:2">
      <c r="A11" s="4" t="s">
        <v>585</v>
      </c>
      <c r="B11" s="9" t="n">
        <v>7.06</v>
      </c>
    </row>
    <row r="12" spans="1:2">
      <c r="A12" s="4" t="s">
        <v>586</v>
      </c>
      <c r="B12" s="11" t="n">
        <v>4.98</v>
      </c>
    </row>
    <row r="13" spans="1:2">
      <c r="A13" s="4" t="s">
        <v>587</v>
      </c>
      <c r="B13" s="11" t="n">
        <v>1.99</v>
      </c>
    </row>
    <row r="14" spans="1:2">
      <c r="A14" s="4" t="s">
        <v>588</v>
      </c>
      <c r="B14" s="11" t="n">
        <v>13.36</v>
      </c>
    </row>
    <row r="15" spans="1:2">
      <c r="A15" s="4" t="s">
        <v>589</v>
      </c>
      <c r="B15" s="11" t="n">
        <v>2.74</v>
      </c>
    </row>
    <row r="16" spans="1:2">
      <c r="A16" s="4" t="s">
        <v>590</v>
      </c>
      <c r="B16" s="9" t="n">
        <v>6.82</v>
      </c>
    </row>
    <row r="17" spans="1:2">
      <c r="A17" s="3" t="s">
        <v>591</v>
      </c>
    </row>
    <row r="18" spans="1:2">
      <c r="A18" s="4" t="s">
        <v>592</v>
      </c>
      <c r="B18" s="4" t="s">
        <v>593</v>
      </c>
    </row>
    <row r="19" spans="1:2">
      <c r="A19" s="4" t="s">
        <v>594</v>
      </c>
      <c r="B19" s="7" t="n">
        <v>11825</v>
      </c>
    </row>
    <row r="20" spans="1:2">
      <c r="A20" s="4" t="s">
        <v>595</v>
      </c>
      <c r="B20" s="6" t="n">
        <v>2420</v>
      </c>
    </row>
    <row r="21" spans="1:2">
      <c r="A21" s="4" t="s">
        <v>596</v>
      </c>
      <c r="B21" s="9" t="n">
        <v>8.619999999999999</v>
      </c>
    </row>
    <row r="22" spans="1:2">
      <c r="A22" s="4" t="s">
        <v>597</v>
      </c>
      <c r="B22" s="4" t="s">
        <v>598</v>
      </c>
    </row>
    <row r="23" spans="1:2">
      <c r="A23" s="4" t="s">
        <v>599</v>
      </c>
      <c r="B23" s="7" t="n">
        <v>49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600</v>
      </c>
      <c r="B1" s="2" t="s">
        <v>1</v>
      </c>
    </row>
    <row r="2" spans="1:2">
      <c r="B2" s="2" t="s">
        <v>601</v>
      </c>
    </row>
    <row r="3" spans="1:2">
      <c r="A3" s="3" t="s">
        <v>562</v>
      </c>
    </row>
    <row r="4" spans="1:2">
      <c r="A4" s="4" t="s">
        <v>602</v>
      </c>
      <c r="B4" s="5" t="n">
        <v>1.6</v>
      </c>
    </row>
    <row r="5" spans="1:2">
      <c r="A5" s="4" t="s">
        <v>603</v>
      </c>
      <c r="B5" s="7" t="n">
        <v>4</v>
      </c>
    </row>
    <row r="6" spans="1:2">
      <c r="A6" s="4" t="s">
        <v>604</v>
      </c>
      <c r="B6" s="9" t="n">
        <v>2.85</v>
      </c>
    </row>
    <row r="7" spans="1:2">
      <c r="A7" s="4" t="s">
        <v>605</v>
      </c>
      <c r="B7" s="5" t="n">
        <v>1.6</v>
      </c>
    </row>
    <row r="8" spans="1:2">
      <c r="A8" s="4" t="s">
        <v>565</v>
      </c>
    </row>
    <row r="9" spans="1:2">
      <c r="A9" s="3" t="s">
        <v>562</v>
      </c>
    </row>
    <row r="10" spans="1:2">
      <c r="A10" s="4" t="s">
        <v>606</v>
      </c>
      <c r="B10" s="4" t="s">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14"/>
  </cols>
  <sheetData>
    <row r="1" spans="1:3">
      <c r="A1" s="1" t="s">
        <v>608</v>
      </c>
      <c r="B1" s="2" t="s">
        <v>1</v>
      </c>
    </row>
    <row r="2" spans="1:3">
      <c r="B2" s="2" t="s">
        <v>2</v>
      </c>
      <c r="C2" s="2" t="s">
        <v>67</v>
      </c>
    </row>
    <row r="3" spans="1:3">
      <c r="A3" s="3" t="s">
        <v>562</v>
      </c>
    </row>
    <row r="4" spans="1:3">
      <c r="A4" s="4" t="s">
        <v>609</v>
      </c>
      <c r="B4" s="4" t="s">
        <v>610</v>
      </c>
      <c r="C4" s="4" t="s">
        <v>611</v>
      </c>
    </row>
    <row r="5" spans="1:3">
      <c r="A5" s="4" t="s">
        <v>612</v>
      </c>
      <c r="B5" s="4" t="s">
        <v>613</v>
      </c>
      <c r="C5" s="4" t="s">
        <v>614</v>
      </c>
    </row>
    <row r="6" spans="1:3">
      <c r="A6" s="4" t="s">
        <v>615</v>
      </c>
      <c r="B6" s="4" t="s">
        <v>616</v>
      </c>
      <c r="C6" s="4" t="s">
        <v>617</v>
      </c>
    </row>
    <row r="7" spans="1:3">
      <c r="A7" s="4" t="s">
        <v>618</v>
      </c>
      <c r="B7" s="4" t="s">
        <v>619</v>
      </c>
      <c r="C7" s="4" t="s">
        <v>6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3" t="s">
        <v>562</v>
      </c>
    </row>
    <row r="4" spans="1:2">
      <c r="A4" s="4" t="s">
        <v>578</v>
      </c>
      <c r="B4" s="6" t="n">
        <v>197</v>
      </c>
    </row>
    <row r="5" spans="1:2">
      <c r="A5" s="4" t="s">
        <v>579</v>
      </c>
      <c r="B5" s="6" t="n">
        <v>0</v>
      </c>
    </row>
    <row r="6" spans="1:2">
      <c r="A6" s="4" t="s">
        <v>622</v>
      </c>
      <c r="B6" s="6" t="n">
        <v>-182</v>
      </c>
    </row>
    <row r="7" spans="1:2">
      <c r="A7" s="4" t="s">
        <v>623</v>
      </c>
      <c r="B7" s="6" t="n">
        <v>-13</v>
      </c>
    </row>
    <row r="8" spans="1:2">
      <c r="A8" s="4" t="s">
        <v>583</v>
      </c>
      <c r="B8" s="6" t="n">
        <v>2</v>
      </c>
    </row>
    <row r="9" spans="1:2">
      <c r="A9" s="3" t="s">
        <v>624</v>
      </c>
    </row>
    <row r="10" spans="1:2">
      <c r="A10" s="4" t="s">
        <v>625</v>
      </c>
      <c r="B10" s="9" t="n">
        <v>12.06</v>
      </c>
    </row>
    <row r="11" spans="1:2">
      <c r="A11" s="4" t="s">
        <v>626</v>
      </c>
      <c r="B11" s="6" t="n">
        <v>0</v>
      </c>
    </row>
    <row r="12" spans="1:2">
      <c r="A12" s="4" t="s">
        <v>627</v>
      </c>
      <c r="B12" s="11" t="n">
        <v>12.71</v>
      </c>
    </row>
    <row r="13" spans="1:2">
      <c r="A13" s="4" t="s">
        <v>628</v>
      </c>
      <c r="B13" s="11" t="n">
        <v>13.74</v>
      </c>
    </row>
    <row r="14" spans="1:2">
      <c r="A14" s="4" t="s">
        <v>629</v>
      </c>
      <c r="B14" s="9" t="n">
        <v>13.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31"/>
  </cols>
  <sheetData>
    <row r="1" spans="1:2">
      <c r="A1" s="1" t="s">
        <v>630</v>
      </c>
      <c r="B1" s="2" t="s">
        <v>1</v>
      </c>
    </row>
    <row r="2" spans="1:2">
      <c r="B2" s="2" t="s">
        <v>601</v>
      </c>
    </row>
    <row r="3" spans="1:2">
      <c r="A3" s="4" t="s">
        <v>400</v>
      </c>
    </row>
    <row r="4" spans="1:2">
      <c r="A4" s="3" t="s">
        <v>562</v>
      </c>
    </row>
    <row r="5" spans="1:2">
      <c r="A5" s="4" t="s">
        <v>631</v>
      </c>
      <c r="B5" s="7" t="n">
        <v>100000</v>
      </c>
    </row>
    <row r="6" spans="1:2">
      <c r="A6" s="4" t="s">
        <v>603</v>
      </c>
      <c r="B6" s="7" t="n">
        <v>18900</v>
      </c>
    </row>
    <row r="7" spans="1:2">
      <c r="A7" s="4" t="s">
        <v>606</v>
      </c>
      <c r="B7" s="4" t="s">
        <v>632</v>
      </c>
    </row>
    <row r="8" spans="1:2">
      <c r="A8" s="4" t="s">
        <v>626</v>
      </c>
      <c r="B8" s="7" t="n">
        <v>0</v>
      </c>
    </row>
    <row r="9" spans="1:2">
      <c r="A9" s="4" t="s">
        <v>633</v>
      </c>
    </row>
    <row r="10" spans="1:2">
      <c r="A10" s="3" t="s">
        <v>562</v>
      </c>
    </row>
    <row r="11" spans="1:2">
      <c r="A11" s="4" t="s">
        <v>631</v>
      </c>
      <c r="B11" s="7" t="n">
        <v>16600000</v>
      </c>
    </row>
    <row r="12" spans="1:2">
      <c r="A12" s="4" t="s">
        <v>603</v>
      </c>
      <c r="B12" s="7" t="n">
        <v>26000000</v>
      </c>
    </row>
    <row r="13" spans="1:2">
      <c r="A13" s="4" t="s">
        <v>606</v>
      </c>
      <c r="B13" s="4" t="s">
        <v>634</v>
      </c>
    </row>
    <row r="14" spans="1:2">
      <c r="A14" s="4" t="s">
        <v>626</v>
      </c>
      <c r="B14" s="9" t="n">
        <v>5.09</v>
      </c>
    </row>
    <row r="15" spans="1:2">
      <c r="A15" s="4" t="s">
        <v>635</v>
      </c>
      <c r="B15" s="7" t="n">
        <v>659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21</v>
      </c>
    </row>
    <row r="3" spans="1:2">
      <c r="A3" s="3" t="s">
        <v>562</v>
      </c>
    </row>
    <row r="4" spans="1:2">
      <c r="A4" s="4" t="s">
        <v>578</v>
      </c>
      <c r="B4" s="6" t="n">
        <v>6100</v>
      </c>
    </row>
    <row r="5" spans="1:2">
      <c r="A5" s="4" t="s">
        <v>579</v>
      </c>
      <c r="B5" s="6" t="n">
        <v>5341</v>
      </c>
    </row>
    <row r="6" spans="1:2">
      <c r="A6" s="4" t="s">
        <v>622</v>
      </c>
      <c r="B6" s="6" t="n">
        <v>-506</v>
      </c>
    </row>
    <row r="7" spans="1:2">
      <c r="A7" s="4" t="s">
        <v>623</v>
      </c>
      <c r="B7" s="6" t="n">
        <v>-2858</v>
      </c>
    </row>
    <row r="8" spans="1:2">
      <c r="A8" s="4" t="s">
        <v>583</v>
      </c>
      <c r="B8" s="6" t="n">
        <v>8077</v>
      </c>
    </row>
    <row r="9" spans="1:2">
      <c r="A9" s="3" t="s">
        <v>624</v>
      </c>
    </row>
    <row r="10" spans="1:2">
      <c r="A10" s="4" t="s">
        <v>625</v>
      </c>
      <c r="B10" s="9" t="n">
        <v>3.56</v>
      </c>
    </row>
    <row r="11" spans="1:2">
      <c r="A11" s="4" t="s">
        <v>626</v>
      </c>
      <c r="B11" s="11" t="n">
        <v>5.09</v>
      </c>
    </row>
    <row r="12" spans="1:2">
      <c r="A12" s="4" t="s">
        <v>627</v>
      </c>
      <c r="B12" s="11" t="n">
        <v>3.94</v>
      </c>
    </row>
    <row r="13" spans="1:2">
      <c r="A13" s="4" t="s">
        <v>628</v>
      </c>
      <c r="B13" s="11" t="n">
        <v>3.82</v>
      </c>
    </row>
    <row r="14" spans="1:2">
      <c r="A14" s="4" t="s">
        <v>629</v>
      </c>
      <c r="B14" s="9" t="n">
        <v>4.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0"/>
  </cols>
  <sheetData>
    <row r="1" spans="1:2">
      <c r="A1" s="1" t="s">
        <v>637</v>
      </c>
      <c r="B1" s="2" t="s">
        <v>1</v>
      </c>
    </row>
    <row r="2" spans="1:2">
      <c r="B2" s="2" t="s">
        <v>638</v>
      </c>
    </row>
    <row r="3" spans="1:2">
      <c r="A3" s="3" t="s">
        <v>562</v>
      </c>
    </row>
    <row r="4" spans="1:2">
      <c r="A4" s="4" t="s">
        <v>639</v>
      </c>
      <c r="B4" s="6" t="n">
        <v>18014777</v>
      </c>
    </row>
    <row r="5" spans="1:2">
      <c r="A5" s="4" t="s">
        <v>563</v>
      </c>
      <c r="B5" s="4" t="s">
        <v>564</v>
      </c>
    </row>
    <row r="6" spans="1:2">
      <c r="A6" s="4" t="s">
        <v>640</v>
      </c>
    </row>
    <row r="7" spans="1:2">
      <c r="A7" s="3" t="s">
        <v>562</v>
      </c>
    </row>
    <row r="8" spans="1:2">
      <c r="A8" s="4" t="s">
        <v>563</v>
      </c>
      <c r="B8" s="4" t="s">
        <v>641</v>
      </c>
    </row>
    <row r="9" spans="1:2">
      <c r="A9" s="4" t="s">
        <v>642</v>
      </c>
    </row>
    <row r="10" spans="1:2">
      <c r="A10" s="3" t="s">
        <v>562</v>
      </c>
    </row>
    <row r="11" spans="1:2">
      <c r="A11" s="4" t="s">
        <v>643</v>
      </c>
      <c r="B11" s="4" t="s">
        <v>644</v>
      </c>
    </row>
    <row r="12" spans="1:2">
      <c r="A12" s="4" t="s">
        <v>645</v>
      </c>
      <c r="B12" s="4" t="s">
        <v>646</v>
      </c>
    </row>
    <row r="13" spans="1:2">
      <c r="A13" s="4" t="s">
        <v>571</v>
      </c>
      <c r="B13" s="6" t="n">
        <v>18918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67</v>
      </c>
    </row>
    <row r="3" spans="1:3">
      <c r="A3" s="3" t="s">
        <v>648</v>
      </c>
    </row>
    <row r="4" spans="1:3">
      <c r="A4" s="4" t="s">
        <v>649</v>
      </c>
      <c r="B4" s="7" t="n">
        <v>18825</v>
      </c>
      <c r="C4" s="7" t="n">
        <v>16282</v>
      </c>
    </row>
    <row r="5" spans="1:3">
      <c r="A5" s="4" t="s">
        <v>113</v>
      </c>
    </row>
    <row r="6" spans="1:3">
      <c r="A6" s="3" t="s">
        <v>648</v>
      </c>
    </row>
    <row r="7" spans="1:3">
      <c r="A7" s="4" t="s">
        <v>649</v>
      </c>
      <c r="B7" s="6" t="n">
        <v>421</v>
      </c>
      <c r="C7" s="6" t="n">
        <v>321</v>
      </c>
    </row>
    <row r="8" spans="1:3">
      <c r="A8" s="4" t="s">
        <v>114</v>
      </c>
    </row>
    <row r="9" spans="1:3">
      <c r="A9" s="3" t="s">
        <v>648</v>
      </c>
    </row>
    <row r="10" spans="1:3">
      <c r="A10" s="4" t="s">
        <v>649</v>
      </c>
      <c r="B10" s="6" t="n">
        <v>5638</v>
      </c>
      <c r="C10" s="6" t="n">
        <v>4557</v>
      </c>
    </row>
    <row r="11" spans="1:3">
      <c r="A11" s="4" t="s">
        <v>115</v>
      </c>
    </row>
    <row r="12" spans="1:3">
      <c r="A12" s="3" t="s">
        <v>648</v>
      </c>
    </row>
    <row r="13" spans="1:3">
      <c r="A13" s="4" t="s">
        <v>649</v>
      </c>
      <c r="B13" s="6" t="n">
        <v>4757</v>
      </c>
      <c r="C13" s="6" t="n">
        <v>2867</v>
      </c>
    </row>
    <row r="14" spans="1:3">
      <c r="A14" s="4" t="s">
        <v>116</v>
      </c>
    </row>
    <row r="15" spans="1:3">
      <c r="A15" s="3" t="s">
        <v>648</v>
      </c>
    </row>
    <row r="16" spans="1:3">
      <c r="A16" s="4" t="s">
        <v>649</v>
      </c>
      <c r="B16" s="6" t="n">
        <v>8009</v>
      </c>
      <c r="C16" s="6" t="n">
        <v>8139</v>
      </c>
    </row>
    <row r="17" spans="1:3">
      <c r="A17" s="4" t="s">
        <v>117</v>
      </c>
    </row>
    <row r="18" spans="1:3">
      <c r="A18" s="3" t="s">
        <v>648</v>
      </c>
    </row>
    <row r="19" spans="1:3">
      <c r="A19" s="4" t="s">
        <v>649</v>
      </c>
      <c r="B19" s="7" t="n">
        <v>0</v>
      </c>
      <c r="C19" s="7" t="n">
        <v>3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0</v>
      </c>
      <c r="B1" s="2" t="s">
        <v>384</v>
      </c>
      <c r="J1" s="2" t="s">
        <v>1</v>
      </c>
    </row>
    <row r="2" spans="1:11">
      <c r="B2" s="2" t="s">
        <v>2</v>
      </c>
      <c r="C2" s="2" t="s">
        <v>385</v>
      </c>
      <c r="D2" s="2" t="s">
        <v>386</v>
      </c>
      <c r="E2" s="2" t="s">
        <v>387</v>
      </c>
      <c r="F2" s="2" t="s">
        <v>67</v>
      </c>
      <c r="G2" s="2" t="s">
        <v>388</v>
      </c>
      <c r="H2" s="2" t="s">
        <v>389</v>
      </c>
      <c r="I2" s="2" t="s">
        <v>390</v>
      </c>
      <c r="J2" s="2" t="s">
        <v>2</v>
      </c>
      <c r="K2" s="2" t="s">
        <v>67</v>
      </c>
    </row>
    <row r="3" spans="1:11">
      <c r="A3" s="3" t="s">
        <v>651</v>
      </c>
    </row>
    <row r="4" spans="1:11">
      <c r="A4" s="4" t="s">
        <v>117</v>
      </c>
      <c r="B4" s="7" t="n">
        <v>0</v>
      </c>
      <c r="C4" s="7" t="n">
        <v>0</v>
      </c>
      <c r="D4" s="7" t="n">
        <v>0</v>
      </c>
      <c r="E4" s="7" t="n">
        <v>0</v>
      </c>
      <c r="F4" s="7" t="n">
        <v>0</v>
      </c>
      <c r="G4" s="7" t="n">
        <v>0</v>
      </c>
      <c r="H4" s="7" t="n">
        <v>974000</v>
      </c>
      <c r="I4" s="7" t="n">
        <v>2466000</v>
      </c>
      <c r="J4" s="7" t="n">
        <v>0</v>
      </c>
      <c r="K4" s="7" t="n">
        <v>3440000</v>
      </c>
    </row>
    <row r="5" spans="1:11">
      <c r="A5" s="4" t="s">
        <v>652</v>
      </c>
    </row>
    <row r="6" spans="1:11">
      <c r="A6" s="3" t="s">
        <v>651</v>
      </c>
    </row>
    <row r="7" spans="1:11">
      <c r="A7" s="4" t="s">
        <v>117</v>
      </c>
      <c r="K7" s="6" t="n">
        <v>3400000</v>
      </c>
    </row>
    <row r="8" spans="1:11">
      <c r="A8" s="4" t="s">
        <v>653</v>
      </c>
      <c r="F8" s="7" t="n">
        <v>100000</v>
      </c>
      <c r="K8" s="7" t="n">
        <v>100000</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654</v>
      </c>
      <c r="B1" s="2" t="s">
        <v>1</v>
      </c>
    </row>
    <row r="2" spans="1:3">
      <c r="B2" s="2" t="s">
        <v>2</v>
      </c>
      <c r="C2" s="2" t="s">
        <v>67</v>
      </c>
    </row>
    <row r="3" spans="1:3">
      <c r="A3" s="3" t="s">
        <v>655</v>
      </c>
    </row>
    <row r="4" spans="1:3">
      <c r="A4" s="4" t="s">
        <v>656</v>
      </c>
      <c r="B4" s="4" t="s">
        <v>657</v>
      </c>
    </row>
    <row r="5" spans="1:3">
      <c r="A5" s="4" t="s">
        <v>658</v>
      </c>
      <c r="B5" s="4" t="s">
        <v>659</v>
      </c>
    </row>
    <row r="6" spans="1:3">
      <c r="A6" s="4" t="s">
        <v>660</v>
      </c>
      <c r="B6" s="4" t="s">
        <v>661</v>
      </c>
    </row>
    <row r="7" spans="1:3">
      <c r="A7" s="4" t="s">
        <v>662</v>
      </c>
      <c r="B7" s="5" t="n">
        <v>7.8</v>
      </c>
    </row>
    <row r="8" spans="1:3">
      <c r="A8" s="4" t="s">
        <v>663</v>
      </c>
      <c r="B8" s="10" t="n">
        <v>1.2</v>
      </c>
    </row>
    <row r="9" spans="1:3">
      <c r="A9" s="4" t="s">
        <v>664</v>
      </c>
      <c r="C9" s="5" t="n">
        <v>19.7</v>
      </c>
    </row>
    <row r="10" spans="1:3">
      <c r="A10" s="4" t="s">
        <v>665</v>
      </c>
      <c r="B10" s="5" t="n">
        <v>0.3</v>
      </c>
      <c r="C10" s="10" t="n">
        <v>0.8</v>
      </c>
    </row>
    <row r="11" spans="1:3">
      <c r="A11" s="4" t="s">
        <v>666</v>
      </c>
    </row>
    <row r="12" spans="1:3">
      <c r="A12" s="3" t="s">
        <v>655</v>
      </c>
    </row>
    <row r="13" spans="1:3">
      <c r="A13" s="4" t="s">
        <v>667</v>
      </c>
      <c r="B13" s="4" t="s">
        <v>657</v>
      </c>
    </row>
    <row r="14" spans="1:3">
      <c r="A14" s="4" t="s">
        <v>668</v>
      </c>
    </row>
    <row r="15" spans="1:3">
      <c r="A15" s="3" t="s">
        <v>655</v>
      </c>
    </row>
    <row r="16" spans="1:3">
      <c r="A16" s="4" t="s">
        <v>667</v>
      </c>
      <c r="B16" s="4" t="s">
        <v>669</v>
      </c>
    </row>
    <row r="17" spans="1:3">
      <c r="A17" s="4" t="s">
        <v>670</v>
      </c>
    </row>
    <row r="18" spans="1:3">
      <c r="A18" s="3" t="s">
        <v>655</v>
      </c>
    </row>
    <row r="19" spans="1:3">
      <c r="A19" s="4" t="s">
        <v>671</v>
      </c>
      <c r="B19" s="7" t="n">
        <v>10</v>
      </c>
    </row>
    <row r="20" spans="1:3">
      <c r="A20" s="4" t="s">
        <v>672</v>
      </c>
      <c r="C20" s="5" t="n">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73</v>
      </c>
      <c r="B1" s="2" t="s">
        <v>480</v>
      </c>
    </row>
    <row r="2" spans="1:2">
      <c r="A2" s="3" t="s">
        <v>674</v>
      </c>
    </row>
    <row r="3" spans="1:2">
      <c r="A3" s="4" t="s">
        <v>526</v>
      </c>
      <c r="B3" s="7" t="n">
        <v>8167</v>
      </c>
    </row>
    <row r="4" spans="1:2">
      <c r="A4" s="4" t="s">
        <v>527</v>
      </c>
      <c r="B4" s="6" t="n">
        <v>4570</v>
      </c>
    </row>
    <row r="5" spans="1:2">
      <c r="A5" s="4" t="s">
        <v>528</v>
      </c>
      <c r="B5" s="6" t="n">
        <v>2429</v>
      </c>
    </row>
    <row r="6" spans="1:2">
      <c r="A6" s="4" t="s">
        <v>529</v>
      </c>
      <c r="B6" s="6" t="n">
        <v>2065</v>
      </c>
    </row>
    <row r="7" spans="1:2">
      <c r="A7" s="4" t="s">
        <v>530</v>
      </c>
      <c r="B7" s="6" t="n">
        <v>1611</v>
      </c>
    </row>
    <row r="8" spans="1:2">
      <c r="A8" s="4" t="s">
        <v>675</v>
      </c>
      <c r="B8" s="6" t="n">
        <v>6880</v>
      </c>
    </row>
    <row r="9" spans="1:2">
      <c r="A9" s="4" t="s">
        <v>676</v>
      </c>
      <c r="B9" s="6" t="n">
        <v>25722</v>
      </c>
    </row>
    <row r="10" spans="1:2">
      <c r="A10" s="4" t="s">
        <v>677</v>
      </c>
      <c r="B10" s="6" t="n">
        <v>-3209</v>
      </c>
    </row>
    <row r="11" spans="1:2">
      <c r="A11" s="4" t="s">
        <v>409</v>
      </c>
      <c r="B11" s="7" t="n">
        <v>225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662</v>
      </c>
    </row>
    <row r="3" spans="1:2">
      <c r="A3" s="4" t="s">
        <v>61</v>
      </c>
      <c r="B3" s="7" t="n">
        <v>6773</v>
      </c>
    </row>
    <row r="4" spans="1:2">
      <c r="A4" s="4" t="s">
        <v>526</v>
      </c>
      <c r="B4" s="6" t="n">
        <v>3880</v>
      </c>
    </row>
    <row r="5" spans="1:2">
      <c r="A5" s="4" t="s">
        <v>527</v>
      </c>
      <c r="B5" s="6" t="n">
        <v>1734</v>
      </c>
    </row>
    <row r="6" spans="1:2">
      <c r="A6" s="4" t="s">
        <v>528</v>
      </c>
      <c r="B6" s="6" t="n">
        <v>1019</v>
      </c>
    </row>
    <row r="7" spans="1:2">
      <c r="A7" s="4" t="s">
        <v>529</v>
      </c>
      <c r="B7" s="6" t="n">
        <v>597</v>
      </c>
    </row>
    <row r="8" spans="1:2">
      <c r="A8" s="4" t="s">
        <v>140</v>
      </c>
      <c r="B8" s="6" t="n">
        <v>14003</v>
      </c>
    </row>
    <row r="9" spans="1:2">
      <c r="A9" s="3" t="s">
        <v>680</v>
      </c>
    </row>
    <row r="10" spans="1:2">
      <c r="A10" s="4" t="s">
        <v>61</v>
      </c>
      <c r="B10" s="6" t="n">
        <v>-285</v>
      </c>
    </row>
    <row r="11" spans="1:2">
      <c r="A11" s="4" t="s">
        <v>526</v>
      </c>
      <c r="B11" s="6" t="n">
        <v>-194</v>
      </c>
    </row>
    <row r="12" spans="1:2">
      <c r="A12" s="4" t="s">
        <v>527</v>
      </c>
      <c r="B12" s="6" t="n">
        <v>-194</v>
      </c>
    </row>
    <row r="13" spans="1:2">
      <c r="A13" s="4" t="s">
        <v>528</v>
      </c>
      <c r="B13" s="6" t="n">
        <v>-194</v>
      </c>
    </row>
    <row r="14" spans="1:2">
      <c r="A14" s="4" t="s">
        <v>529</v>
      </c>
      <c r="B14" s="6" t="n">
        <v>-145</v>
      </c>
    </row>
    <row r="15" spans="1:2">
      <c r="A15" s="4" t="s">
        <v>140</v>
      </c>
      <c r="B15" s="6" t="n">
        <v>-1012</v>
      </c>
    </row>
    <row r="16" spans="1:2">
      <c r="A16" s="3" t="s">
        <v>140</v>
      </c>
    </row>
    <row r="17" spans="1:2">
      <c r="A17" s="4" t="s">
        <v>61</v>
      </c>
      <c r="B17" s="6" t="n">
        <v>6488</v>
      </c>
    </row>
    <row r="18" spans="1:2">
      <c r="A18" s="4" t="s">
        <v>526</v>
      </c>
      <c r="B18" s="6" t="n">
        <v>3686</v>
      </c>
    </row>
    <row r="19" spans="1:2">
      <c r="A19" s="4" t="s">
        <v>527</v>
      </c>
      <c r="B19" s="6" t="n">
        <v>1540</v>
      </c>
    </row>
    <row r="20" spans="1:2">
      <c r="A20" s="4" t="s">
        <v>528</v>
      </c>
      <c r="B20" s="6" t="n">
        <v>825</v>
      </c>
    </row>
    <row r="21" spans="1:2">
      <c r="A21" s="4" t="s">
        <v>529</v>
      </c>
      <c r="B21" s="6" t="n">
        <v>452</v>
      </c>
    </row>
    <row r="22" spans="1:2">
      <c r="A22" s="4" t="s">
        <v>140</v>
      </c>
      <c r="B22" s="7" t="n">
        <v>129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67</v>
      </c>
    </row>
    <row r="3" spans="1:3">
      <c r="A3" s="3" t="s">
        <v>248</v>
      </c>
    </row>
    <row r="4" spans="1:3">
      <c r="A4" s="4" t="s">
        <v>682</v>
      </c>
      <c r="B4" s="7" t="n">
        <v>-28063</v>
      </c>
      <c r="C4" s="7" t="n">
        <v>-62292</v>
      </c>
    </row>
    <row r="5" spans="1:3">
      <c r="A5" s="4" t="s">
        <v>465</v>
      </c>
      <c r="B5" s="6" t="n">
        <v>1073</v>
      </c>
      <c r="C5" s="6" t="n">
        <v>827</v>
      </c>
    </row>
    <row r="6" spans="1:3">
      <c r="A6" s="4" t="s">
        <v>125</v>
      </c>
      <c r="B6" s="7" t="n">
        <v>-26990</v>
      </c>
      <c r="C6" s="7" t="n">
        <v>-614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3</v>
      </c>
      <c r="B1" s="2" t="s">
        <v>384</v>
      </c>
      <c r="J1" s="2" t="s">
        <v>1</v>
      </c>
    </row>
    <row r="2" spans="1:11">
      <c r="B2" s="2" t="s">
        <v>2</v>
      </c>
      <c r="C2" s="2" t="s">
        <v>385</v>
      </c>
      <c r="D2" s="2" t="s">
        <v>386</v>
      </c>
      <c r="E2" s="2" t="s">
        <v>387</v>
      </c>
      <c r="F2" s="2" t="s">
        <v>67</v>
      </c>
      <c r="G2" s="2" t="s">
        <v>388</v>
      </c>
      <c r="H2" s="2" t="s">
        <v>389</v>
      </c>
      <c r="I2" s="2" t="s">
        <v>390</v>
      </c>
      <c r="J2" s="2" t="s">
        <v>2</v>
      </c>
      <c r="K2" s="2" t="s">
        <v>67</v>
      </c>
    </row>
    <row r="3" spans="1:11">
      <c r="A3" s="3" t="s">
        <v>684</v>
      </c>
    </row>
    <row r="4" spans="1:11">
      <c r="A4" s="4" t="s">
        <v>685</v>
      </c>
      <c r="J4" s="7" t="n">
        <v>-153</v>
      </c>
      <c r="K4" s="7" t="n">
        <v>-23</v>
      </c>
    </row>
    <row r="5" spans="1:11">
      <c r="A5" s="4" t="s">
        <v>686</v>
      </c>
      <c r="J5" s="6" t="n">
        <v>28</v>
      </c>
      <c r="K5" s="6" t="n">
        <v>41</v>
      </c>
    </row>
    <row r="6" spans="1:11">
      <c r="A6" s="4" t="s">
        <v>687</v>
      </c>
      <c r="J6" s="6" t="n">
        <v>281</v>
      </c>
      <c r="K6" s="6" t="n">
        <v>388</v>
      </c>
    </row>
    <row r="7" spans="1:11">
      <c r="A7" s="4" t="s">
        <v>688</v>
      </c>
      <c r="J7" s="6" t="n">
        <v>156</v>
      </c>
      <c r="K7" s="6" t="n">
        <v>406</v>
      </c>
    </row>
    <row r="8" spans="1:11">
      <c r="A8" s="3" t="s">
        <v>689</v>
      </c>
    </row>
    <row r="9" spans="1:11">
      <c r="A9" s="4" t="s">
        <v>685</v>
      </c>
      <c r="J9" s="6" t="n">
        <v>-762</v>
      </c>
      <c r="K9" s="6" t="n">
        <v>0</v>
      </c>
    </row>
    <row r="10" spans="1:11">
      <c r="A10" s="4" t="s">
        <v>686</v>
      </c>
      <c r="J10" s="6" t="n">
        <v>-174</v>
      </c>
      <c r="K10" s="6" t="n">
        <v>2</v>
      </c>
    </row>
    <row r="11" spans="1:11">
      <c r="A11" s="4" t="s">
        <v>687</v>
      </c>
      <c r="J11" s="6" t="n">
        <v>-732</v>
      </c>
      <c r="K11" s="6" t="n">
        <v>-51</v>
      </c>
    </row>
    <row r="12" spans="1:11">
      <c r="A12" s="4" t="s">
        <v>690</v>
      </c>
      <c r="J12" s="6" t="n">
        <v>-1668</v>
      </c>
      <c r="K12" s="6" t="n">
        <v>-49</v>
      </c>
    </row>
    <row r="13" spans="1:11">
      <c r="A13" s="4" t="s">
        <v>691</v>
      </c>
      <c r="B13" s="7" t="n">
        <v>-943</v>
      </c>
      <c r="C13" s="7" t="n">
        <v>55</v>
      </c>
      <c r="D13" s="7" t="n">
        <v>84</v>
      </c>
      <c r="E13" s="7" t="n">
        <v>-708</v>
      </c>
      <c r="F13" s="7" t="n">
        <v>124</v>
      </c>
      <c r="G13" s="7" t="n">
        <v>84</v>
      </c>
      <c r="H13" s="7" t="n">
        <v>74</v>
      </c>
      <c r="I13" s="7" t="n">
        <v>75</v>
      </c>
      <c r="J13" s="7" t="n">
        <v>-1512</v>
      </c>
      <c r="K13" s="7" t="n">
        <v>357</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2</v>
      </c>
      <c r="B1" s="2" t="s">
        <v>384</v>
      </c>
      <c r="J1" s="2" t="s">
        <v>1</v>
      </c>
    </row>
    <row r="2" spans="1:11">
      <c r="B2" s="2" t="s">
        <v>2</v>
      </c>
      <c r="C2" s="2" t="s">
        <v>385</v>
      </c>
      <c r="D2" s="2" t="s">
        <v>386</v>
      </c>
      <c r="E2" s="2" t="s">
        <v>387</v>
      </c>
      <c r="F2" s="2" t="s">
        <v>67</v>
      </c>
      <c r="G2" s="2" t="s">
        <v>388</v>
      </c>
      <c r="H2" s="2" t="s">
        <v>389</v>
      </c>
      <c r="I2" s="2" t="s">
        <v>390</v>
      </c>
      <c r="J2" s="2" t="s">
        <v>2</v>
      </c>
      <c r="K2" s="2" t="s">
        <v>67</v>
      </c>
    </row>
    <row r="3" spans="1:11">
      <c r="A3" s="3" t="s">
        <v>693</v>
      </c>
    </row>
    <row r="4" spans="1:11">
      <c r="A4" s="4" t="s">
        <v>126</v>
      </c>
      <c r="B4" s="7" t="n">
        <v>-943</v>
      </c>
      <c r="C4" s="7" t="n">
        <v>55</v>
      </c>
      <c r="D4" s="7" t="n">
        <v>84</v>
      </c>
      <c r="E4" s="7" t="n">
        <v>-708</v>
      </c>
      <c r="F4" s="7" t="n">
        <v>124</v>
      </c>
      <c r="G4" s="7" t="n">
        <v>84</v>
      </c>
      <c r="H4" s="7" t="n">
        <v>74</v>
      </c>
      <c r="I4" s="7" t="n">
        <v>75</v>
      </c>
      <c r="J4" s="7" t="n">
        <v>-1512</v>
      </c>
      <c r="K4" s="7" t="n">
        <v>357</v>
      </c>
    </row>
    <row r="5" spans="1:11">
      <c r="A5" s="4" t="s">
        <v>694</v>
      </c>
      <c r="J5" s="4" t="s">
        <v>422</v>
      </c>
      <c r="K5" s="4" t="s">
        <v>422</v>
      </c>
    </row>
    <row r="6" spans="1:11">
      <c r="A6" s="4" t="s">
        <v>695</v>
      </c>
      <c r="J6" s="7" t="n">
        <v>2700</v>
      </c>
      <c r="K6" s="7" t="n">
        <v>9200</v>
      </c>
    </row>
    <row r="7" spans="1:11">
      <c r="A7" s="4" t="s">
        <v>696</v>
      </c>
      <c r="B7" s="6" t="n">
        <v>8600</v>
      </c>
      <c r="J7" s="6" t="n">
        <v>8600</v>
      </c>
    </row>
    <row r="8" spans="1:11">
      <c r="A8" s="4" t="s">
        <v>697</v>
      </c>
      <c r="J8" s="6" t="n">
        <v>600</v>
      </c>
    </row>
    <row r="9" spans="1:11">
      <c r="A9" s="4" t="s">
        <v>698</v>
      </c>
    </row>
    <row r="10" spans="1:11">
      <c r="A10" s="3" t="s">
        <v>693</v>
      </c>
    </row>
    <row r="11" spans="1:11">
      <c r="A11" s="4" t="s">
        <v>699</v>
      </c>
      <c r="B11" s="6" t="n">
        <v>288800</v>
      </c>
      <c r="J11" s="6" t="n">
        <v>288800</v>
      </c>
    </row>
    <row r="12" spans="1:11">
      <c r="A12" s="4" t="s">
        <v>700</v>
      </c>
    </row>
    <row r="13" spans="1:11">
      <c r="A13" s="3" t="s">
        <v>693</v>
      </c>
    </row>
    <row r="14" spans="1:11">
      <c r="A14" s="4" t="s">
        <v>699</v>
      </c>
      <c r="B14" s="6" t="n">
        <v>176200</v>
      </c>
      <c r="J14" s="6" t="n">
        <v>176200</v>
      </c>
    </row>
    <row r="15" spans="1:11">
      <c r="A15" s="4" t="s">
        <v>701</v>
      </c>
    </row>
    <row r="16" spans="1:11">
      <c r="A16" s="3" t="s">
        <v>693</v>
      </c>
    </row>
    <row r="17" spans="1:11">
      <c r="A17" s="4" t="s">
        <v>699</v>
      </c>
      <c r="B17" s="6" t="n">
        <v>18000</v>
      </c>
      <c r="J17" s="6" t="n">
        <v>18000</v>
      </c>
    </row>
    <row r="18" spans="1:11">
      <c r="A18" s="4" t="s">
        <v>702</v>
      </c>
    </row>
    <row r="19" spans="1:11">
      <c r="A19" s="3" t="s">
        <v>693</v>
      </c>
    </row>
    <row r="20" spans="1:11">
      <c r="A20" s="4" t="s">
        <v>703</v>
      </c>
      <c r="B20" s="6" t="n">
        <v>10200</v>
      </c>
      <c r="J20" s="6" t="n">
        <v>10200</v>
      </c>
    </row>
    <row r="21" spans="1:11">
      <c r="A21" s="4" t="s">
        <v>704</v>
      </c>
    </row>
    <row r="22" spans="1:11">
      <c r="A22" s="3" t="s">
        <v>693</v>
      </c>
    </row>
    <row r="23" spans="1:11">
      <c r="A23" s="4" t="s">
        <v>703</v>
      </c>
      <c r="B23" s="7" t="n">
        <v>8000</v>
      </c>
      <c r="J23" s="7" t="n">
        <v>8000</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5</v>
      </c>
      <c r="B1" s="2" t="s">
        <v>1</v>
      </c>
    </row>
    <row r="2" spans="1:3">
      <c r="B2" s="2" t="s">
        <v>2</v>
      </c>
      <c r="C2" s="2" t="s">
        <v>67</v>
      </c>
    </row>
    <row r="3" spans="1:3">
      <c r="A3" s="3" t="s">
        <v>248</v>
      </c>
    </row>
    <row r="4" spans="1:3">
      <c r="A4" s="4" t="s">
        <v>694</v>
      </c>
      <c r="B4" s="4" t="s">
        <v>422</v>
      </c>
      <c r="C4" s="4" t="s">
        <v>422</v>
      </c>
    </row>
    <row r="5" spans="1:3">
      <c r="A5" s="4" t="s">
        <v>706</v>
      </c>
      <c r="B5" s="4" t="s">
        <v>707</v>
      </c>
      <c r="C5" s="4" t="s">
        <v>707</v>
      </c>
    </row>
    <row r="6" spans="1:3">
      <c r="A6" s="4" t="s">
        <v>708</v>
      </c>
      <c r="B6" s="4" t="s">
        <v>709</v>
      </c>
      <c r="C6" s="4" t="s">
        <v>619</v>
      </c>
    </row>
    <row r="7" spans="1:3">
      <c r="A7" s="4" t="s">
        <v>649</v>
      </c>
      <c r="B7" s="4" t="s">
        <v>710</v>
      </c>
      <c r="C7" s="4" t="s">
        <v>711</v>
      </c>
    </row>
    <row r="8" spans="1:3">
      <c r="A8" s="4" t="s">
        <v>712</v>
      </c>
      <c r="B8" s="4" t="s">
        <v>713</v>
      </c>
      <c r="C8" s="4" t="s">
        <v>714</v>
      </c>
    </row>
    <row r="9" spans="1:3">
      <c r="A9" s="4" t="s">
        <v>715</v>
      </c>
      <c r="B9" s="4" t="s">
        <v>619</v>
      </c>
      <c r="C9" s="4" t="s">
        <v>716</v>
      </c>
    </row>
    <row r="10" spans="1:3">
      <c r="A10" s="4" t="s">
        <v>717</v>
      </c>
      <c r="B10" s="4" t="s">
        <v>716</v>
      </c>
      <c r="C10" s="4" t="s">
        <v>718</v>
      </c>
    </row>
    <row r="11" spans="1:3">
      <c r="A11" s="4" t="s">
        <v>695</v>
      </c>
      <c r="B11" s="4" t="s">
        <v>719</v>
      </c>
      <c r="C11" s="4" t="s">
        <v>720</v>
      </c>
    </row>
    <row r="12" spans="1:3">
      <c r="A12" s="4" t="s">
        <v>721</v>
      </c>
      <c r="B12" s="4" t="s">
        <v>722</v>
      </c>
      <c r="C12" s="4" t="s">
        <v>619</v>
      </c>
    </row>
    <row r="13" spans="1:3">
      <c r="A13" s="4" t="s">
        <v>723</v>
      </c>
      <c r="B13" s="4" t="s">
        <v>724</v>
      </c>
      <c r="C13" s="4" t="s">
        <v>619</v>
      </c>
    </row>
    <row r="14" spans="1:3">
      <c r="A14" s="4" t="s">
        <v>725</v>
      </c>
      <c r="B14" s="4" t="s">
        <v>726</v>
      </c>
      <c r="C14" s="4" t="s">
        <v>7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7</v>
      </c>
    </row>
    <row r="2" spans="1:3">
      <c r="A2" s="3" t="s">
        <v>729</v>
      </c>
    </row>
    <row r="3" spans="1:3">
      <c r="A3" s="4" t="s">
        <v>730</v>
      </c>
      <c r="B3" s="7" t="n">
        <v>1396</v>
      </c>
      <c r="C3" s="7" t="n">
        <v>916</v>
      </c>
    </row>
    <row r="4" spans="1:3">
      <c r="A4" s="4" t="s">
        <v>158</v>
      </c>
      <c r="B4" s="6" t="n">
        <v>3666</v>
      </c>
      <c r="C4" s="6" t="n">
        <v>2623</v>
      </c>
    </row>
    <row r="5" spans="1:3">
      <c r="A5" s="4" t="s">
        <v>731</v>
      </c>
      <c r="B5" s="6" t="n">
        <v>75853</v>
      </c>
      <c r="C5" s="6" t="n">
        <v>76098</v>
      </c>
    </row>
    <row r="6" spans="1:3">
      <c r="A6" s="4" t="s">
        <v>732</v>
      </c>
      <c r="B6" s="6" t="n">
        <v>13055</v>
      </c>
      <c r="C6" s="6" t="n">
        <v>13206</v>
      </c>
    </row>
    <row r="7" spans="1:3">
      <c r="A7" s="4" t="s">
        <v>733</v>
      </c>
      <c r="B7" s="6" t="n">
        <v>1537</v>
      </c>
      <c r="C7" s="6" t="n">
        <v>1053</v>
      </c>
    </row>
    <row r="8" spans="1:3">
      <c r="A8" s="4" t="s">
        <v>734</v>
      </c>
      <c r="B8" s="6" t="n">
        <v>95507</v>
      </c>
      <c r="C8" s="6" t="n">
        <v>93896</v>
      </c>
    </row>
    <row r="9" spans="1:3">
      <c r="A9" s="4" t="s">
        <v>735</v>
      </c>
      <c r="B9" s="6" t="n">
        <v>-93611</v>
      </c>
      <c r="C9" s="6" t="n">
        <v>-90959</v>
      </c>
    </row>
    <row r="10" spans="1:3">
      <c r="A10" s="4" t="s">
        <v>736</v>
      </c>
      <c r="B10" s="6" t="n">
        <v>1896</v>
      </c>
      <c r="C10" s="6" t="n">
        <v>2937</v>
      </c>
    </row>
    <row r="11" spans="1:3">
      <c r="A11" s="3" t="s">
        <v>737</v>
      </c>
    </row>
    <row r="12" spans="1:3">
      <c r="A12" s="4" t="s">
        <v>738</v>
      </c>
      <c r="B12" s="6" t="n">
        <v>-570</v>
      </c>
      <c r="C12" s="6" t="n">
        <v>-2352</v>
      </c>
    </row>
    <row r="13" spans="1:3">
      <c r="A13" s="4" t="s">
        <v>540</v>
      </c>
      <c r="B13" s="6" t="n">
        <v>-298</v>
      </c>
      <c r="C13" s="6" t="n">
        <v>-152</v>
      </c>
    </row>
    <row r="14" spans="1:3">
      <c r="A14" s="4" t="s">
        <v>739</v>
      </c>
      <c r="B14" s="6" t="n">
        <v>-868</v>
      </c>
      <c r="C14" s="6" t="n">
        <v>-2504</v>
      </c>
    </row>
    <row r="15" spans="1:3">
      <c r="A15" s="4" t="s">
        <v>740</v>
      </c>
      <c r="B15" s="7" t="n">
        <v>1028</v>
      </c>
      <c r="C15" s="7" t="n">
        <v>4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1</v>
      </c>
      <c r="B1" s="2" t="s">
        <v>1</v>
      </c>
    </row>
    <row r="2" spans="1:3">
      <c r="B2" s="2" t="s">
        <v>2</v>
      </c>
      <c r="C2" s="2" t="s">
        <v>67</v>
      </c>
    </row>
    <row r="3" spans="1:3">
      <c r="A3" s="3" t="s">
        <v>248</v>
      </c>
    </row>
    <row r="4" spans="1:3">
      <c r="A4" s="4" t="s">
        <v>512</v>
      </c>
      <c r="B4" s="7" t="n">
        <v>4717</v>
      </c>
      <c r="C4" s="7" t="n">
        <v>5646</v>
      </c>
    </row>
    <row r="5" spans="1:3">
      <c r="A5" s="4" t="s">
        <v>742</v>
      </c>
      <c r="B5" s="6" t="n">
        <v>3</v>
      </c>
      <c r="C5" s="6" t="n">
        <v>0</v>
      </c>
    </row>
    <row r="6" spans="1:3">
      <c r="A6" s="4" t="s">
        <v>743</v>
      </c>
      <c r="C6" s="6" t="n">
        <v>-929</v>
      </c>
    </row>
    <row r="7" spans="1:3">
      <c r="A7" s="4" t="s">
        <v>744</v>
      </c>
      <c r="B7" s="6" t="n">
        <v>0</v>
      </c>
    </row>
    <row r="8" spans="1:3">
      <c r="A8" s="4" t="s">
        <v>745</v>
      </c>
      <c r="B8" s="6" t="n">
        <v>0</v>
      </c>
    </row>
    <row r="9" spans="1:3">
      <c r="A9" s="4" t="s">
        <v>514</v>
      </c>
      <c r="B9" s="7" t="n">
        <v>4720</v>
      </c>
      <c r="C9" s="7" t="n">
        <v>47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6</v>
      </c>
      <c r="B1" s="2" t="s">
        <v>2</v>
      </c>
      <c r="C1" s="2" t="s">
        <v>67</v>
      </c>
    </row>
    <row r="2" spans="1:3">
      <c r="A2" s="3" t="s">
        <v>747</v>
      </c>
    </row>
    <row r="3" spans="1:3">
      <c r="A3" s="4" t="s">
        <v>526</v>
      </c>
      <c r="B3" s="7" t="n">
        <v>8167</v>
      </c>
    </row>
    <row r="4" spans="1:3">
      <c r="A4" s="4" t="s">
        <v>527</v>
      </c>
      <c r="B4" s="6" t="n">
        <v>4570</v>
      </c>
    </row>
    <row r="5" spans="1:3">
      <c r="A5" s="4" t="s">
        <v>528</v>
      </c>
      <c r="B5" s="6" t="n">
        <v>2429</v>
      </c>
    </row>
    <row r="6" spans="1:3">
      <c r="A6" s="4" t="s">
        <v>529</v>
      </c>
      <c r="B6" s="6" t="n">
        <v>2065</v>
      </c>
    </row>
    <row r="7" spans="1:3">
      <c r="A7" s="4" t="s">
        <v>530</v>
      </c>
      <c r="B7" s="6" t="n">
        <v>1611</v>
      </c>
    </row>
    <row r="8" spans="1:3">
      <c r="A8" s="4" t="s">
        <v>675</v>
      </c>
      <c r="B8" s="6" t="n">
        <v>6880</v>
      </c>
    </row>
    <row r="9" spans="1:3">
      <c r="A9" s="4" t="s">
        <v>748</v>
      </c>
    </row>
    <row r="10" spans="1:3">
      <c r="A10" s="3" t="s">
        <v>747</v>
      </c>
    </row>
    <row r="11" spans="1:3">
      <c r="A11" s="4" t="s">
        <v>749</v>
      </c>
      <c r="B11" s="7" t="n">
        <v>2500</v>
      </c>
      <c r="C11" s="7" t="n">
        <v>2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0</v>
      </c>
      <c r="B1" s="2" t="s">
        <v>751</v>
      </c>
      <c r="C1" s="2" t="s">
        <v>480</v>
      </c>
    </row>
    <row r="2" spans="1:3">
      <c r="A2" s="3" t="s">
        <v>752</v>
      </c>
    </row>
    <row r="3" spans="1:3">
      <c r="A3" s="4" t="s">
        <v>753</v>
      </c>
      <c r="B3" s="7" t="n">
        <v>40000000</v>
      </c>
    </row>
    <row r="4" spans="1:3">
      <c r="A4" s="4" t="s">
        <v>754</v>
      </c>
      <c r="C4" s="7" t="n">
        <v>40000000</v>
      </c>
    </row>
    <row r="5" spans="1:3">
      <c r="A5" s="4" t="s">
        <v>755</v>
      </c>
      <c r="B5" s="7" t="n">
        <v>100000</v>
      </c>
    </row>
    <row r="6" spans="1:3">
      <c r="A6" s="4" t="s">
        <v>756</v>
      </c>
      <c r="B6" s="4" t="s">
        <v>757</v>
      </c>
    </row>
    <row r="7" spans="1:3">
      <c r="A7" s="4" t="s">
        <v>758</v>
      </c>
      <c r="B7" s="11" t="n">
        <v>1.05</v>
      </c>
    </row>
    <row r="8" spans="1:3">
      <c r="A8" s="4" t="s">
        <v>759</v>
      </c>
      <c r="B8" s="11" t="n">
        <v>1.13</v>
      </c>
    </row>
    <row r="9" spans="1:3">
      <c r="A9" s="4" t="s">
        <v>760</v>
      </c>
    </row>
    <row r="10" spans="1:3">
      <c r="A10" s="3" t="s">
        <v>752</v>
      </c>
    </row>
    <row r="11" spans="1:3">
      <c r="A11" s="4" t="s">
        <v>761</v>
      </c>
      <c r="B11" s="4" t="s">
        <v>762</v>
      </c>
    </row>
    <row r="12" spans="1:3">
      <c r="A12" s="4" t="s">
        <v>763</v>
      </c>
    </row>
    <row r="13" spans="1:3">
      <c r="A13" s="3" t="s">
        <v>752</v>
      </c>
    </row>
    <row r="14" spans="1:3">
      <c r="A14" s="4" t="s">
        <v>764</v>
      </c>
      <c r="B14" s="4" t="s">
        <v>765</v>
      </c>
    </row>
    <row r="15" spans="1:3">
      <c r="A15" s="4" t="s">
        <v>766</v>
      </c>
    </row>
    <row r="16" spans="1:3">
      <c r="A16" s="3" t="s">
        <v>752</v>
      </c>
    </row>
    <row r="17" spans="1:3">
      <c r="A17" s="4" t="s">
        <v>764</v>
      </c>
      <c r="B17" s="4" t="s">
        <v>767</v>
      </c>
    </row>
    <row r="18" spans="1:3">
      <c r="A18" s="4" t="s">
        <v>768</v>
      </c>
    </row>
    <row r="19" spans="1:3">
      <c r="A19" s="3" t="s">
        <v>752</v>
      </c>
    </row>
    <row r="20" spans="1:3">
      <c r="A20" s="4" t="s">
        <v>764</v>
      </c>
      <c r="B20" s="4" t="s">
        <v>769</v>
      </c>
    </row>
    <row r="21" spans="1:3">
      <c r="A21" s="4" t="s">
        <v>770</v>
      </c>
    </row>
    <row r="22" spans="1:3">
      <c r="A22" s="3" t="s">
        <v>752</v>
      </c>
    </row>
    <row r="23" spans="1:3">
      <c r="A23" s="4" t="s">
        <v>764</v>
      </c>
      <c r="B23" s="4" t="s">
        <v>771</v>
      </c>
    </row>
    <row r="24" spans="1:3">
      <c r="A24" s="4" t="s">
        <v>772</v>
      </c>
    </row>
    <row r="25" spans="1:3">
      <c r="A25" s="3" t="s">
        <v>752</v>
      </c>
    </row>
    <row r="26" spans="1:3">
      <c r="A26" s="4" t="s">
        <v>773</v>
      </c>
      <c r="B26" s="6" t="n">
        <v>1</v>
      </c>
    </row>
    <row r="27" spans="1:3">
      <c r="A27" s="4" t="s">
        <v>774</v>
      </c>
      <c r="B27" s="7" t="n">
        <v>0</v>
      </c>
    </row>
    <row r="28" spans="1:3">
      <c r="A28" s="4" t="s">
        <v>775</v>
      </c>
    </row>
    <row r="29" spans="1:3">
      <c r="A29" s="3" t="s">
        <v>752</v>
      </c>
    </row>
    <row r="30" spans="1:3">
      <c r="A30" s="4" t="s">
        <v>773</v>
      </c>
      <c r="B30" s="11" t="n">
        <v>0.9</v>
      </c>
    </row>
    <row r="31" spans="1:3">
      <c r="A31" s="4" t="s">
        <v>776</v>
      </c>
      <c r="B31" s="7" t="n">
        <v>0</v>
      </c>
    </row>
    <row r="32" spans="1:3">
      <c r="A32" s="4" t="s">
        <v>777</v>
      </c>
    </row>
    <row r="33" spans="1:3">
      <c r="A33" s="3" t="s">
        <v>752</v>
      </c>
    </row>
    <row r="34" spans="1:3">
      <c r="A34" s="4" t="s">
        <v>774</v>
      </c>
      <c r="B34" s="6" t="n">
        <v>1</v>
      </c>
    </row>
    <row r="35" spans="1:3">
      <c r="A35" s="4" t="s">
        <v>778</v>
      </c>
    </row>
    <row r="36" spans="1:3">
      <c r="A36" s="3" t="s">
        <v>752</v>
      </c>
    </row>
    <row r="37" spans="1:3">
      <c r="A37" s="4" t="s">
        <v>776</v>
      </c>
      <c r="B37" s="7"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9</v>
      </c>
      <c r="B1" s="2" t="s">
        <v>384</v>
      </c>
      <c r="J1" s="2" t="s">
        <v>1</v>
      </c>
    </row>
    <row r="2" spans="1:11">
      <c r="B2" s="2" t="s">
        <v>2</v>
      </c>
      <c r="C2" s="2" t="s">
        <v>385</v>
      </c>
      <c r="D2" s="2" t="s">
        <v>386</v>
      </c>
      <c r="E2" s="2" t="s">
        <v>387</v>
      </c>
      <c r="F2" s="2" t="s">
        <v>67</v>
      </c>
      <c r="G2" s="2" t="s">
        <v>388</v>
      </c>
      <c r="H2" s="2" t="s">
        <v>389</v>
      </c>
      <c r="I2" s="2" t="s">
        <v>390</v>
      </c>
      <c r="J2" s="2" t="s">
        <v>2</v>
      </c>
      <c r="K2" s="2" t="s">
        <v>67</v>
      </c>
    </row>
    <row r="3" spans="1:11">
      <c r="A3" s="3" t="s">
        <v>257</v>
      </c>
    </row>
    <row r="4" spans="1:11">
      <c r="A4" s="4" t="s">
        <v>111</v>
      </c>
      <c r="B4" s="7" t="n">
        <v>48486000</v>
      </c>
      <c r="C4" s="7" t="n">
        <v>37642000</v>
      </c>
      <c r="D4" s="7" t="n">
        <v>37870000</v>
      </c>
      <c r="E4" s="7" t="n">
        <v>32416000</v>
      </c>
      <c r="F4" s="7" t="n">
        <v>41432000</v>
      </c>
      <c r="G4" s="7" t="n">
        <v>29729000</v>
      </c>
      <c r="H4" s="7" t="n">
        <v>28648000</v>
      </c>
      <c r="I4" s="7" t="n">
        <v>24876000</v>
      </c>
      <c r="J4" s="7" t="n">
        <v>156414000</v>
      </c>
      <c r="K4" s="7" t="n">
        <v>124685000</v>
      </c>
    </row>
    <row r="5" spans="1:11">
      <c r="A5" s="4" t="s">
        <v>113</v>
      </c>
      <c r="B5" s="6" t="n">
        <v>13321000</v>
      </c>
      <c r="C5" s="6" t="n">
        <v>13869000</v>
      </c>
      <c r="D5" s="6" t="n">
        <v>15085000</v>
      </c>
      <c r="E5" s="6" t="n">
        <v>15116000</v>
      </c>
      <c r="F5" s="6" t="n">
        <v>15489000</v>
      </c>
      <c r="G5" s="6" t="n">
        <v>14687000</v>
      </c>
      <c r="H5" s="6" t="n">
        <v>15044000</v>
      </c>
      <c r="I5" s="6" t="n">
        <v>14783000</v>
      </c>
      <c r="J5" s="6" t="n">
        <v>57391000</v>
      </c>
      <c r="K5" s="6" t="n">
        <v>60003000</v>
      </c>
    </row>
    <row r="6" spans="1:11">
      <c r="A6" s="4" t="s">
        <v>114</v>
      </c>
      <c r="B6" s="6" t="n">
        <v>11414000</v>
      </c>
      <c r="C6" s="6" t="n">
        <v>11040000</v>
      </c>
      <c r="D6" s="6" t="n">
        <v>11519000</v>
      </c>
      <c r="E6" s="6" t="n">
        <v>10592000</v>
      </c>
      <c r="F6" s="6" t="n">
        <v>10510000</v>
      </c>
      <c r="G6" s="6" t="n">
        <v>10654000</v>
      </c>
      <c r="H6" s="6" t="n">
        <v>11135000</v>
      </c>
      <c r="I6" s="6" t="n">
        <v>12257000</v>
      </c>
      <c r="J6" s="6" t="n">
        <v>44565000</v>
      </c>
      <c r="K6" s="6" t="n">
        <v>44556000</v>
      </c>
    </row>
    <row r="7" spans="1:11">
      <c r="A7" s="4" t="s">
        <v>115</v>
      </c>
      <c r="B7" s="6" t="n">
        <v>10421000</v>
      </c>
      <c r="C7" s="6" t="n">
        <v>10293000</v>
      </c>
      <c r="D7" s="6" t="n">
        <v>9839000</v>
      </c>
      <c r="E7" s="6" t="n">
        <v>9716000</v>
      </c>
      <c r="F7" s="6" t="n">
        <v>8825000</v>
      </c>
      <c r="G7" s="6" t="n">
        <v>9299000</v>
      </c>
      <c r="H7" s="6" t="n">
        <v>9245000</v>
      </c>
      <c r="I7" s="6" t="n">
        <v>10494000</v>
      </c>
      <c r="J7" s="6" t="n">
        <v>40269000</v>
      </c>
      <c r="K7" s="6" t="n">
        <v>37863000</v>
      </c>
    </row>
    <row r="8" spans="1:11">
      <c r="A8" s="4" t="s">
        <v>116</v>
      </c>
      <c r="B8" s="6" t="n">
        <v>12344000</v>
      </c>
      <c r="C8" s="6" t="n">
        <v>9121000</v>
      </c>
      <c r="D8" s="6" t="n">
        <v>10027000</v>
      </c>
      <c r="E8" s="6" t="n">
        <v>10280000</v>
      </c>
      <c r="F8" s="6" t="n">
        <v>9091000</v>
      </c>
      <c r="G8" s="6" t="n">
        <v>9355000</v>
      </c>
      <c r="H8" s="6" t="n">
        <v>11441000</v>
      </c>
      <c r="I8" s="6" t="n">
        <v>12544000</v>
      </c>
      <c r="J8" s="6" t="n">
        <v>41772000</v>
      </c>
      <c r="K8" s="6" t="n">
        <v>42431000</v>
      </c>
    </row>
    <row r="9" spans="1:11">
      <c r="A9" s="4" t="s">
        <v>117</v>
      </c>
      <c r="B9" s="6" t="n">
        <v>0</v>
      </c>
      <c r="C9" s="6" t="n">
        <v>0</v>
      </c>
      <c r="D9" s="6" t="n">
        <v>0</v>
      </c>
      <c r="E9" s="6" t="n">
        <v>0</v>
      </c>
      <c r="F9" s="6" t="n">
        <v>0</v>
      </c>
      <c r="G9" s="6" t="n">
        <v>0</v>
      </c>
      <c r="H9" s="6" t="n">
        <v>974000</v>
      </c>
      <c r="I9" s="6" t="n">
        <v>2466000</v>
      </c>
      <c r="J9" s="6" t="n">
        <v>0</v>
      </c>
      <c r="K9" s="6" t="n">
        <v>3440000</v>
      </c>
    </row>
    <row r="10" spans="1:11">
      <c r="A10" s="4" t="s">
        <v>118</v>
      </c>
      <c r="B10" s="6" t="n">
        <v>47500000</v>
      </c>
      <c r="C10" s="6" t="n">
        <v>44323000</v>
      </c>
      <c r="D10" s="6" t="n">
        <v>46470000</v>
      </c>
      <c r="E10" s="6" t="n">
        <v>45704000</v>
      </c>
      <c r="F10" s="6" t="n">
        <v>43915000</v>
      </c>
      <c r="G10" s="6" t="n">
        <v>43995000</v>
      </c>
      <c r="H10" s="6" t="n">
        <v>47839000</v>
      </c>
      <c r="I10" s="6" t="n">
        <v>52544000</v>
      </c>
      <c r="J10" s="6" t="n">
        <v>183997000</v>
      </c>
      <c r="K10" s="6" t="n">
        <v>188293000</v>
      </c>
    </row>
    <row r="11" spans="1:11">
      <c r="A11" s="4" t="s">
        <v>119</v>
      </c>
      <c r="B11" s="6" t="n">
        <v>986000</v>
      </c>
      <c r="C11" s="6" t="n">
        <v>-6681000</v>
      </c>
      <c r="D11" s="6" t="n">
        <v>-8600000</v>
      </c>
      <c r="E11" s="6" t="n">
        <v>-13288000</v>
      </c>
      <c r="F11" s="6" t="n">
        <v>-2483000</v>
      </c>
      <c r="G11" s="6" t="n">
        <v>-14266000</v>
      </c>
      <c r="H11" s="6" t="n">
        <v>-19191000</v>
      </c>
      <c r="I11" s="6" t="n">
        <v>-27668000</v>
      </c>
      <c r="J11" s="6" t="n">
        <v>-27583000</v>
      </c>
      <c r="K11" s="6" t="n">
        <v>-63608000</v>
      </c>
    </row>
    <row r="12" spans="1:11">
      <c r="A12" s="4" t="s">
        <v>124</v>
      </c>
      <c r="B12" s="6" t="n">
        <v>-406000</v>
      </c>
      <c r="C12" s="6" t="n">
        <v>562000</v>
      </c>
      <c r="D12" s="6" t="n">
        <v>403000</v>
      </c>
      <c r="E12" s="6" t="n">
        <v>34000</v>
      </c>
      <c r="F12" s="6" t="n">
        <v>377000</v>
      </c>
      <c r="G12" s="6" t="n">
        <v>558000</v>
      </c>
      <c r="H12" s="6" t="n">
        <v>1281000</v>
      </c>
      <c r="I12" s="6" t="n">
        <v>-73000</v>
      </c>
      <c r="J12" s="6" t="n">
        <v>593000</v>
      </c>
      <c r="K12" s="6" t="n">
        <v>2143000</v>
      </c>
    </row>
    <row r="13" spans="1:11">
      <c r="A13" s="4" t="s">
        <v>125</v>
      </c>
      <c r="B13" s="6" t="n">
        <v>580000</v>
      </c>
      <c r="C13" s="6" t="n">
        <v>-6119000</v>
      </c>
      <c r="D13" s="6" t="n">
        <v>-8197000</v>
      </c>
      <c r="E13" s="6" t="n">
        <v>-13254000</v>
      </c>
      <c r="F13" s="6" t="n">
        <v>-2106000</v>
      </c>
      <c r="G13" s="6" t="n">
        <v>-13708000</v>
      </c>
      <c r="H13" s="6" t="n">
        <v>-17910000</v>
      </c>
      <c r="I13" s="6" t="n">
        <v>-27741000</v>
      </c>
      <c r="J13" s="6" t="n">
        <v>-26990000</v>
      </c>
      <c r="K13" s="6" t="n">
        <v>-61465000</v>
      </c>
    </row>
    <row r="14" spans="1:11">
      <c r="A14" s="4" t="s">
        <v>126</v>
      </c>
      <c r="B14" s="6" t="n">
        <v>-943000</v>
      </c>
      <c r="C14" s="6" t="n">
        <v>55000</v>
      </c>
      <c r="D14" s="6" t="n">
        <v>84000</v>
      </c>
      <c r="E14" s="6" t="n">
        <v>-708000</v>
      </c>
      <c r="F14" s="6" t="n">
        <v>124000</v>
      </c>
      <c r="G14" s="6" t="n">
        <v>84000</v>
      </c>
      <c r="H14" s="6" t="n">
        <v>74000</v>
      </c>
      <c r="I14" s="6" t="n">
        <v>75000</v>
      </c>
      <c r="J14" s="6" t="n">
        <v>-1512000</v>
      </c>
      <c r="K14" s="6" t="n">
        <v>357000</v>
      </c>
    </row>
    <row r="15" spans="1:11">
      <c r="A15" s="4" t="s">
        <v>127</v>
      </c>
      <c r="B15" s="7" t="n">
        <v>1523000</v>
      </c>
      <c r="C15" s="7" t="n">
        <v>-6174000</v>
      </c>
      <c r="D15" s="7" t="n">
        <v>-8281000</v>
      </c>
      <c r="E15" s="7" t="n">
        <v>-12546000</v>
      </c>
      <c r="F15" s="7" t="n">
        <v>-2230000</v>
      </c>
      <c r="G15" s="7" t="n">
        <v>-13792000</v>
      </c>
      <c r="H15" s="7" t="n">
        <v>-17984000</v>
      </c>
      <c r="I15" s="7" t="n">
        <v>-27816000</v>
      </c>
      <c r="J15" s="7" t="n">
        <v>-25478000</v>
      </c>
      <c r="K15" s="7" t="n">
        <v>-61822000</v>
      </c>
    </row>
    <row r="16" spans="1:11">
      <c r="A16" s="4" t="s">
        <v>780</v>
      </c>
      <c r="B16" s="9" t="n">
        <v>0.03</v>
      </c>
      <c r="C16" s="9" t="n">
        <v>-0.12</v>
      </c>
      <c r="D16" s="9" t="n">
        <v>-0.16</v>
      </c>
      <c r="E16" s="9" t="n">
        <v>-0.24</v>
      </c>
      <c r="F16" s="9" t="n">
        <v>-0.04</v>
      </c>
      <c r="G16" s="9" t="n">
        <v>-0.27</v>
      </c>
      <c r="H16" s="9" t="n">
        <v>-0.36</v>
      </c>
      <c r="I16" s="9" t="n">
        <v>-0.5600000000000001</v>
      </c>
    </row>
    <row r="17" spans="1:11">
      <c r="A17" s="4" t="s">
        <v>781</v>
      </c>
      <c r="C17" s="9" t="n">
        <v>-0.12</v>
      </c>
      <c r="D17" s="9" t="n">
        <v>-0.16</v>
      </c>
      <c r="E17" s="9" t="n">
        <v>-0.24</v>
      </c>
      <c r="F17" s="9" t="n">
        <v>-0.04</v>
      </c>
      <c r="G17" s="9" t="n">
        <v>-0.27</v>
      </c>
      <c r="H17" s="9" t="n">
        <v>-0.36</v>
      </c>
      <c r="I17" s="9" t="n">
        <v>-0.5600000000000001</v>
      </c>
      <c r="J17" s="9" t="n">
        <v>0.03</v>
      </c>
    </row>
    <row r="18" spans="1:11">
      <c r="A18" s="4" t="s">
        <v>782</v>
      </c>
      <c r="B18" s="6" t="n">
        <v>53473</v>
      </c>
      <c r="C18" s="6" t="n">
        <v>53023</v>
      </c>
      <c r="D18" s="6" t="n">
        <v>52358</v>
      </c>
      <c r="E18" s="6" t="n">
        <v>51577</v>
      </c>
      <c r="F18" s="6" t="n">
        <v>50746</v>
      </c>
      <c r="G18" s="6" t="n">
        <v>50513</v>
      </c>
      <c r="H18" s="6" t="n">
        <v>50071</v>
      </c>
      <c r="I18" s="6" t="n">
        <v>49692</v>
      </c>
    </row>
    <row r="19" spans="1:11">
      <c r="A19" s="4" t="s">
        <v>783</v>
      </c>
      <c r="C19" s="6" t="n">
        <v>53023</v>
      </c>
      <c r="D19" s="6" t="n">
        <v>52358</v>
      </c>
      <c r="E19" s="6" t="n">
        <v>51577</v>
      </c>
      <c r="F19" s="6" t="n">
        <v>50746</v>
      </c>
      <c r="G19" s="6" t="n">
        <v>50513</v>
      </c>
      <c r="H19" s="6" t="n">
        <v>50071</v>
      </c>
      <c r="I19" s="6" t="n">
        <v>49692</v>
      </c>
      <c r="J19" s="6" t="n">
        <v>59595</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36:55Z</dcterms:created>
  <dcterms:modified xmlns:dcterms="http://purl.org/dc/terms/" xmlns:xsi="http://www.w3.org/2001/XMLSchema-instance" xsi:type="dcterms:W3CDTF">2020-02-26T18:36:55Z</dcterms:modified>
</cp:coreProperties>
</file>